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Organization and Prese"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egal Matter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Business Organization and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Marketable Securities - Summary" sheetId="45" state="visible" r:id="rId45"/>
    <sheet xmlns:r="http://schemas.openxmlformats.org/officeDocument/2006/relationships" name="Fair Value Measurements - Asset" sheetId="46" state="visible" r:id="rId46"/>
    <sheet xmlns:r="http://schemas.openxmlformats.org/officeDocument/2006/relationships" name="Fair Value Measurements - Addit" sheetId="47" state="visible" r:id="rId47"/>
    <sheet xmlns:r="http://schemas.openxmlformats.org/officeDocument/2006/relationships" name="Inventory (Detail)"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Leases - Additional Information" sheetId="51" state="visible" r:id="rId51"/>
    <sheet xmlns:r="http://schemas.openxmlformats.org/officeDocument/2006/relationships" name="Leases - Schedule of Lease Asse" sheetId="52" state="visible" r:id="rId52"/>
    <sheet xmlns:r="http://schemas.openxmlformats.org/officeDocument/2006/relationships" name="Leases - Reconciliation of Futu" sheetId="53" state="visible" r:id="rId53"/>
    <sheet xmlns:r="http://schemas.openxmlformats.org/officeDocument/2006/relationships" name="Intangible Assets - HETLIOZ - A" sheetId="54" state="visible" r:id="rId54"/>
    <sheet xmlns:r="http://schemas.openxmlformats.org/officeDocument/2006/relationships" name="Intangible Assets - Fanapt - Ad" sheetId="55" state="visible" r:id="rId55"/>
    <sheet xmlns:r="http://schemas.openxmlformats.org/officeDocument/2006/relationships" name="Intangible Assets - Summary of " sheetId="56" state="visible" r:id="rId56"/>
    <sheet xmlns:r="http://schemas.openxmlformats.org/officeDocument/2006/relationships" name="Intangible Assets - Summary o_2" sheetId="57" state="visible" r:id="rId57"/>
    <sheet xmlns:r="http://schemas.openxmlformats.org/officeDocument/2006/relationships" name="Intangible Assets - Summary o_3" sheetId="58" state="visible" r:id="rId58"/>
    <sheet xmlns:r="http://schemas.openxmlformats.org/officeDocument/2006/relationships" name="Accounts Payable and Accrued _3"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Commitments and Contingencies_7" sheetId="66" state="visible" r:id="rId66"/>
    <sheet xmlns:r="http://schemas.openxmlformats.org/officeDocument/2006/relationships" name="Accumulated Other Comprehensi_3"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Summ" sheetId="70" state="visible" r:id="rId70"/>
    <sheet xmlns:r="http://schemas.openxmlformats.org/officeDocument/2006/relationships" name="Stock-Based Compensation - RSU " sheetId="71" state="visible" r:id="rId71"/>
    <sheet xmlns:r="http://schemas.openxmlformats.org/officeDocument/2006/relationships" name="Stock-Based Compensation - Su_2" sheetId="72" state="visible" r:id="rId72"/>
    <sheet xmlns:r="http://schemas.openxmlformats.org/officeDocument/2006/relationships" name="Stock-Based Compensation - Tota" sheetId="73" state="visible" r:id="rId73"/>
    <sheet xmlns:r="http://schemas.openxmlformats.org/officeDocument/2006/relationships" name="Stock-Based Compensation - Blac" sheetId="74" state="visible" r:id="rId74"/>
    <sheet xmlns:r="http://schemas.openxmlformats.org/officeDocument/2006/relationships" name="Employee Benefit Plan (Detail)" sheetId="75" state="visible" r:id="rId75"/>
    <sheet xmlns:r="http://schemas.openxmlformats.org/officeDocument/2006/relationships" name="Income Taxes - Summary of Domes" sheetId="76" state="visible" r:id="rId76"/>
    <sheet xmlns:r="http://schemas.openxmlformats.org/officeDocument/2006/relationships" name="Income Taxes - Summary of Provi" sheetId="77" state="visible" r:id="rId77"/>
    <sheet xmlns:r="http://schemas.openxmlformats.org/officeDocument/2006/relationships" name="Income Taxes - Reconciliation B" sheetId="78" state="visible" r:id="rId78"/>
    <sheet xmlns:r="http://schemas.openxmlformats.org/officeDocument/2006/relationships" name="Income Taxes - Components of Ne" sheetId="79" state="visible" r:id="rId79"/>
    <sheet xmlns:r="http://schemas.openxmlformats.org/officeDocument/2006/relationships" name="Income Taxes - Summary of Chang"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Earnings per Share (Detail)" sheetId="83" state="visible" r:id="rId83"/>
    <sheet xmlns:r="http://schemas.openxmlformats.org/officeDocument/2006/relationships" name="Legal Matter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86</t>
        </is>
      </c>
      <c r="C9" s="4" t="inlineStr">
        <is>
          <t xml:space="preserve"> </t>
        </is>
      </c>
      <c r="D9" s="4" t="inlineStr">
        <is>
          <t xml:space="preserve"> </t>
        </is>
      </c>
    </row>
    <row r="10">
      <c r="A10" s="4" t="inlineStr">
        <is>
          <t>Entity Registrant Name</t>
        </is>
      </c>
      <c r="B10" s="4" t="inlineStr">
        <is>
          <t>VANDA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3-0491827</t>
        </is>
      </c>
      <c r="C12" s="4" t="inlineStr">
        <is>
          <t xml:space="preserve"> </t>
        </is>
      </c>
      <c r="D12" s="4" t="inlineStr">
        <is>
          <t xml:space="preserve"> </t>
        </is>
      </c>
    </row>
    <row r="13">
      <c r="A13" s="4" t="inlineStr">
        <is>
          <t>Entity Address, Address Line One</t>
        </is>
      </c>
      <c r="B13" s="4" t="inlineStr">
        <is>
          <t>2200 Pennsylvania Avenue NW</t>
        </is>
      </c>
      <c r="C13" s="4" t="inlineStr">
        <is>
          <t xml:space="preserve"> </t>
        </is>
      </c>
      <c r="D13" s="4" t="inlineStr">
        <is>
          <t xml:space="preserve"> </t>
        </is>
      </c>
    </row>
    <row r="14">
      <c r="A14" s="4" t="inlineStr">
        <is>
          <t>Entity Address, Address Line Two</t>
        </is>
      </c>
      <c r="B14" s="4" t="inlineStr">
        <is>
          <t>Suite 300 E</t>
        </is>
      </c>
      <c r="C14" s="4" t="inlineStr">
        <is>
          <t xml:space="preserve"> </t>
        </is>
      </c>
      <c r="D14" s="4" t="inlineStr">
        <is>
          <t xml:space="preserve"> </t>
        </is>
      </c>
    </row>
    <row r="15">
      <c r="A15" s="4" t="inlineStr">
        <is>
          <t>Entity Address, City or Town</t>
        </is>
      </c>
      <c r="B15" s="4" t="inlineStr">
        <is>
          <t>Washington</t>
        </is>
      </c>
      <c r="C15" s="4" t="inlineStr">
        <is>
          <t xml:space="preserve"> </t>
        </is>
      </c>
      <c r="D15" s="4" t="inlineStr">
        <is>
          <t xml:space="preserve"> </t>
        </is>
      </c>
    </row>
    <row r="16">
      <c r="A16" s="4" t="inlineStr">
        <is>
          <t>Entity Address, State or Province</t>
        </is>
      </c>
      <c r="B16" s="4" t="inlineStr">
        <is>
          <t>DC</t>
        </is>
      </c>
      <c r="C16" s="4" t="inlineStr">
        <is>
          <t xml:space="preserve"> </t>
        </is>
      </c>
      <c r="D16" s="4" t="inlineStr">
        <is>
          <t xml:space="preserve"> </t>
        </is>
      </c>
    </row>
    <row r="17">
      <c r="A17" s="4" t="inlineStr">
        <is>
          <t>Entity Address, Postal Zip Code</t>
        </is>
      </c>
      <c r="B17" s="4" t="inlineStr">
        <is>
          <t>20037</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734-34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VND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1.3</v>
      </c>
    </row>
    <row r="33">
      <c r="A33" s="4" t="inlineStr">
        <is>
          <t>Entity Common Stock, Shares Outstanding</t>
        </is>
      </c>
      <c r="B33" s="4" t="inlineStr">
        <is>
          <t xml:space="preserve"> </t>
        </is>
      </c>
      <c r="C33" s="6" t="n">
        <v>56785264</v>
      </c>
      <c r="D33" s="4" t="inlineStr">
        <is>
          <t xml:space="preserve"> </t>
        </is>
      </c>
    </row>
    <row r="34">
      <c r="A34" s="4" t="inlineStr">
        <is>
          <t>Documents Incorporated by Reference</t>
        </is>
      </c>
      <c r="B34" s="4" t="inlineStr">
        <is>
          <t>DOCUMENTS INCORPORATED BY REFERENCE Specified portions of the registrant’s proxy statement with respect to the registrant’s 2023 Annual Meeting of Stockholders, which is to be filed pursuant to Regulation 14A within 120 days after the end of the registrant’s fiscal year ended December 31, 2022,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4717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Cash Equivalents and Restricted Cash For purposes of the Consolidated Balance Sheets an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solidated Balance Sheets to the total end of period cash, cash equivalents and restricted cash reported within the Consolidated Statements of Cash Flows: December 31, (in thousands) 2022 2021 Cash and cash equivalents $ 135,029 $ 52,071 Restricted cash included in non-current inventory and other 469 519 Total cash, cash equivalents and restricted cash $ 135,498 $ 52,590 Marketable Securities The Company classifies all of its marketable securities as available-for-sale securities. The Company’s investment policy requires the selection of high-quality issuers. Available-for-sale securities are carried at fair market value, with unrealized gains and losses reported as a component of stockholders’ equity in accumulated other comprehensive income (loss). At each balance sheet date, the Company assesses available-for-sa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 Interest and dividend income is recorded when earned and included in other income. Premiums and discounts on marketable securities are amortized and accreted, respectively, to earliest call date and maturity, respectively, and included in other income. The Company uses the specific identification method in computing realized gains and losses on the sale of investments, which would be included in the Consolidated Statements of Operations when generated. All available-for-sale marketable securities are available for use in current operations and are classified as current. Inventory Inventory, which is recorded at the lower of cost or net realizable value, includes the cost of third-party manufacturing and other direct and indirect costs and is valued using the first-in, first-out method. The Company evaluates expiry risk by evaluating current and future product demand relative to product shelf life. The Company builds demand forecasts by considering factors such as, but not limited to, overall market potential, market share, market acceptance and patient usage.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levels are evaluated for the amount of inventory that would be sold within one year. At certain times, the level of inventory can exceed the forecasted level of cost of goods sold for the next 12 months. The Company classifies the estimate of such inventory as non-current. Intangible Assets Costs incurred for products not yet approved by the FDA and for which no alternative future use exists are recorded as research and development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the estimated useful life is through March 2035, which is the estimated economic useful life of the related product patents. Intangible assets related Fanapt ® have been fully amortized on a straight-line basis to November 2016. The useful life estimate for Fanapt ® was based on the market participant methodology prescribed by Accounting Standards Codification (ASC) 805, and therefore does not reflect the impact of additional Fanapt ® patents solely owned by the Company with varying expiration dates, the latest of which is December 2031. Property and Equipment Property and equipment are stated at cost less accumulated depreciation.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Consolidated Statement of Operations for that period. Leases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office leases as of the adoption date of ASC 842, Leases , on January 1, 2019, executory costs are excluded from lease expense, which is consistent with the Company’s accounting under ASC 840, Leases . For all office leases entered into after January 1, 2019, executory costs are allocated between lease and non-lease elements based upon their relative stand-alone prices. Impairment of Long-Lived Assets The Company evaluates if events and circumstances have occurred that indicate the remaining estimated useful life of its long-lived assets, such as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or discounted cash flow estimate, impairment is recognized based on the excess of the carrying amounts of the asset above its estimated fair value. No impairment was recognized for the years ended December 31, 2022, 2021 and 2020. 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Revenue from Net Product Sales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 The Company’s net product sales consist of sales of HETLIOZ ® and Fanapt ® . Net sales by product for the years ended December 31, 2022, 2021 and 2020 were as follows: Year Ended December 31, ( in thousands ) 2022 2021 2020 HETLIOZ ® net product sales $ 159,655 $ 173,536 $ 160,686 Fanapt ® net product sales 94,727 95,146 87,482 Total net product sales $ 254,382 $ 268,682 $ 248,168 HETLIOZ ® is available in the United States (U.S.) for distribution through a limited number of specialty pharmacies, and is not available in retail pharmacies. Specialty pharmacy customers include Accredo (a subsidiary of Express Scripts) and OptumRx (a subsidiary of UnitedHealth Group). Fanapt ® is available in the U.S. for distribution through a limited number of wholesalers and is available in retail pharmacies. Wholesaler customers include AmerisourceBergen Drug Corporation, Cardinal Health, Inc. and McKesson Corporation.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Outside the U.S., the Company sells HETLIOZ ® in Germany and has a distribution agreement for the commercialization of Fanapt ® in Israel. Receivables are carried at transaction price net of allowance for credit losses. Allowance for credit losses is measured using historical loss rates based on the aging of receivables and incorporating current conditions and forward-looking estimates. The following table presents each major customer that represented more than 10% of total revenues for the years ended December 31, 2022, 2021 and 2020: Year Ended December 31, Percent of Net Product Sales 2022 2021 2020 Distributor A 36 % 40 % 43 % Distributor B 16 % 18 % 19 % Distributor C 13 % 12 % 12 % Distributor D 11 % 10 % 11 % Distributor E 11 % 11 % 10 % The following table presents each major customer that represented more than 10% of accounts receivable, net, as of December 31, 2022 and 2021: December 31, Percent of Accounts Receivable, Net 2022 2021 Distributor A 18 % 31 % Distributor B 13 % * Distributor C 20 % 17 % Distributor D 16 % 16 % Distributor E 14 % 14 % *Represents less than 10% of respective balance. The transaction price is determined based upon the consideration to which the Company will be entitled in exchange for transferring product to the customer. The Company’s product sales are recorded net of applicable product revenue allowances for which reserves are established and include discounts, rebates, chargebacks, service fees, co-pay assistance and product returns that are applicable for various government and commercial payors. Where appropriate, the Company’s estimates of variable consideration included in the transaction price consider a range of possible outcomes. Allowances for rebates, chargebacks and co-pay assistance are based upon the insurance benefits of the end customer, which are estimated using historical activity and, where available, actual and pending prescriptions for which the Company has validated the insurance benefits. Variable consideration is included in the transaction price if, in the Company’s judgment, it is probable that a significant future reversal of cumulative revenue under the contract will not occur. Overall, these reserves reflect the Company’s best estimates of the amount of consideration to which it is entitled based on the terms of the respective underlying contracts. If actual results in the future vary from the Company’s estimates, it adjusts its estimates in the period identified, which would affect net product sales in the period such variances become known. Reserves for variable consideration are classified as product revenue allowances on the Consolidated Balance Sheets, with the exception of prompt-pay discounts that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Medicaid rebates, which are dependent upon the timing of when states submit reimbursement claims, Medicare inflationary rebates, and product returns that are resolved during the product expiry period specified in the customer contract. The Company currently records sales allowances for the following: •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 Rebates: Allowances for rebates include mandated discounts under the Medicaid Drug Rebate Program as well as contracted rebate programs with other payors, including the new Medicare Part D inflationary rebate effective October 1, 2022.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stimated patient utilization. • Chargebacks: Chargebacks are discounts that occur when contracted indirect customers purchase directly from specialty pharmacies and wholesalers. Contracted indirect customers, which currently consist primarily of Public Health Service institution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 Medicare Part D Coverage Gap: The Medicare Part D prescription drug benefit requires manufacturers to fund approximately 70% of the Medicare Part D insurance coverage gap for prescription drugs sold to eligible patients for applicable drugs. Vanda accounts for the Medicare Part D coverage gap using a point of sale model. Estimates for expected Medicare Part D coverage gap are based in part on historical activity and, where available, actual and pending prescriptions when the Company has validated the insurance benefits. • Service Fees: The Company receives sales order management, data and distribution services from certain customers, for which it is assessed fee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 Co-payment Assistance: Patients who have commercial insurance and meet certain eligibility requirements may receive co-payment assistance. Co-pay assistance utilization is based on information provided by the Company’s third-party administrator. • Product Returns : The Company generally offers direct customers a limited right to return as contractually defined with its customers. The Company considers several factors in the estimation process, including expiration dates of product shipped to customers, inventory levels within the distribution channel, product shelf life, historical return activity, including activity for product sold for which the return period has past, prescription trends and other relevant factors. The Company does not expect returned goods to be resalable. There was no right of return asset as of December 31, 2022 or 2021. The following table summarizes activity for product returns as of and for the years ended December 31, 2022, 2021 and 2020, all of which relates to sales of Fanapt ® : (in thousands) Reserve for Product Returns Balances at December 31, 2019 $ 6,120 Additions 3,844 Credits/payments (5,266) Balances at December 31, 2020 4,698 Additions 2,870 Credits/payments (3,017) Balances at December 31, 2021 4,551 Additions 4,332 Credits/payments (3,739) Balances at December 31, 2022 $ 5,144 Cost of Goods Sold Cost of goods sold includes royalties payable, the cost of inventory sold, costs to write down inventory to net realizable value, manufacturing and supply chain costs and product shipping and handling costs related to sales of HETLIOZ ® and Fanapt ® to the Company’s distribution partners. 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 Selling, General and Administrative Expenses Selling, general and administrative expenses consist of salaries, other employee-related costs and stock-based compensation, and facilities and third-party expenses. Selling, general and administrative expenses are associated with the activities of the corporate, finance, accounting, information technology, business development, commercial support, trade and distribution, sales, marketing, legal, medical affairs and human resource functions. Additionally, selling, general and administrative expenses included an estimate for the annual Affordable Care Act fee.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2.6 million, $6.7 million and $12.6 million for the years ended December 31, 2022, 2021 and 2020, respectively. 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 Transactions denominated in currencies other than functional currency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income and were not material for the years ended December 31, 2022, 2021 and 2020, respectively.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f the deferred tax assets will not be realized. Tax rate changes are reflected in income during the period such changes are enacted. Changes in ownership may limit the amount of net operating loss (NOL) carryforwards that can be utilized in the future to offset taxable income. Tax benefits are recognized from an uncertain tax position only if it is more likely than not that the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Interest and penalties related to income taxes are recognized as a component of income tax expense in the Consolidated Statements of Operations, and cumulative accrued interest and penalties are recognized within the related liability line items in the Consolidated Balance Sheets. 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 changing, highly competitive markets, which are characterized by rapid technological advances, increasing generic competition, changes in customer requirements and evolving regulatory requirements and industry standards. Any failure by the Company to anticipate or to respond adequately to technological developments in its industry, challenges from new generic market entrants, changes in customer or regulatory requirements or changes in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 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 rated financial institutions. At December 31, 2022,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 Segment and Geographic Information The Company operates in one reporting segment and, accordingly, no segment disclosures are presented herein. Foreign sales were not material for each of the years ended December 31, 2022, 2021 and 2020. Recent Accounting Pronouncements There are no recent accounting pronouncements that are expected to have a material impact on the Company’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available-for-sale marketable securities as of December 31, 2022, which all have contractual maturities of less than two years: (in thousands) Amortized Gross Gross Fair U.S. Treasury and government agencies $ 178,351 $ — $ (1,181) $ 177,170 Corporate debt 155,017 14 (371) 154,660 Total marketable securities $ 333,368 $ 14 $ (1,552) $ 331,830 The following is a summary of the Company’s available-for-sale marketable securities as of December 31, 2021, which all have contractual maturities of less than two years: (in thousands) Amortized Gross Gross Fair U.S. Treasury and government agencies $ 195,076 $ 1 $ (358) $ 194,719 Corporate debt 185,933 113 (23) 186,023 Total marketable securities $ 381,009 $ 114 $ (381) $ 380,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The Company’s assets classified in Level 1 and Level 2 as of December 31, 2022 and 2021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held certain assets that are required to be measured at fair value on a recurring basis as of December 31, 2022, as follows: Fair Value Measurement as of December 31, 2022 Using (in thousands) Total Fair Value Quoted Prices in Significant Other Significant U.S. Treasury and government agencies $ 177,170 $ 177,170 $ — $ — Corporate debt 154,660 — 154,660 — Total assets measured at fair value $ 331,830 $ 177,170 $ 154,660 $ — The Company held certain assets that are required to be measured at fair value on a recurring basis as of December 31, 2021, as follows: Fair Value Measurement as of December 31, 2021 Using (in thousands) Total Fair Value Quoted Prices in Significant Other Significant U.S. Treasury and government agencies $ 194,719 $ 194,719 $ — $ — Corporate debt 186,023 — 186,023 — Total assets measured at fair value $ 380,742 $ 194,719 $ 186,023 $ — Total assets measured at fair value as of December 31, 2022 and 2021 include no cash equivalents. The Company also has financial assets and liabilities, not required to be measured at fair value on a recurring basis, which primarily consist of cash, accounts receivable, restricted cash, accounts payable and accrued liabilities and product revenue allowances, the carrying values of which materially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Inventory consisted of the following as of December 31, 2022 and 2021: (in thousands) December 31, 2022 December 31, 2021 Current assets Work-in-process $ 23 $ 30 Finished goods 1,171 995 Total inventory, current $ 1,194 $ 1,025 Non-Current assets Raw materials $ 1,043 $ 2,143 Work-in-process 8,212 3,934 Finished goods 1,041 1,150 Total inventory, non-current 10,296 7,227 Total inventory $ 11,490 $ 8,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following is a summary of the Company’s property and equipment, at cost, as of December 31, 2022 and 2021: (in thousands) Estimated December 31, 2022 December 31, 2021 Computer and other equipment 3 $ 5,941 $ 5,481 Furniture and fixtures 5 - 7 1,634 1,546 Leasehold improvements 5 - 11 5,417 5,463 Total property and equipment, gross 12,992 12,490 Accumulated depreciation and amortization (10,419) (9,377) Total property and equipment, net $ 2,573 $ 3,113 Depreciation expense was $1.2 million, $1.4 million and $1.4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ong-term leases primarily include operating leases and subleases for office space in Washington, D.C. and London, England. The Company recognized ROU assets and lease liabilities related to fixed payments for these long-term operating leases in its Consolidated Balance Sheets as of December 31, 2022 and 2021. The Company also has short-term leases, including office space in Berlin, Germany. In June 2011, the Company entered into an operating lease agreement under which it leases 33,534 square feet of office space for its headquarters at 2200 Pennsylvania Avenue, N.W. in Washington, D.C. Subject to the prior rights of other tenants, the Company has the right to renew the lease for five years following its expiration in July 2028. As of December 31, 2022, the renewal period has not been included in the lease term. The Company has the right to sublease or assign all or a portion of the premises, subject to standard conditions. The lease may be terminated early by the Company or the landlord under certain circumstances. In June 2016, the Company entered into a sublease agreement under which it subleases an additional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In May 2016, the Company entered into an operating lease agreement under which it leases 2,880 square feet of office space in London, England. In November 2022, the Company extended the non-cancellable portion of the lease term from 2023 to 2026. The following is a summary of the Company’s ROU assets and operating lease liabilities as of December 31, 2022 and 2021: (in thousands) Classification on the Balance Sheet December 31, 2022 December 31, 2021 Assets Operating lease assets Operating lease right-of-use assets $ 8,400 $ 9,272 Liabilities Operating lease current liabilities Accounts payable and accrued liabilities $ 2,328 $ 2,311 Operating lease non-current liabilities Operating lease non-current liabilities 8,813 10,055 Total lease liabilities $ 11,141 $ 12,366 Weighted average remaining lease term 5.2 6.2 Weighted average discount rate 8.2 % 8.1 % The Company recognized operating lease cost of $2.2 million, $2.3 million and $2.3 million and short-term operating lease cost of $0.4 million for each of the years ended December 31, 2022, 2021 and 2020, respectively. The Company also recognized $1.4 million, $1.4 million and $1.5 million, respectively, of expense related to non-lease elements, such as building maintenance services and utilities, and executory costs associated with the operating leases. Cash paid for amounts included in the measurement of operating lease liabilities is included in operating cash flows and was $2.6 million, $2.3 million and $2.6 million for the years ended December 31, 2022, 2021 and 2020, respectively. The table below reconciles the Company’s future cash obligations to operating lease liabilities recorded on the balance sheet as of December 31, 2022: (in thousands) Operating Leases 2023 $ 2,647 2024 2,714 2025 2,784 2026 2,407 2027 2,159 Thereafter 1,099 Total minimum lease payments 13,810 Less: amount of lease payments representing interest (2,669) Present value of future minimum lease payments 11,141 Less: current obligations under leases (2,328) Operating lease non-current liabilities $ 8,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In April 2018, the Company met its final milestone under its license agreement with BMS when cumulative worldwide sales of HETLIOZ ® reached $250.0 million. As a result of the achievement of this milestone, the Company made a payment to BMS of $25.0 million in 2018. These milestone payments were determined to be additional consideration for the acquisition of the HETLIOZ ® and capitalized as an intangible asset and is being amortized on a straight-line basis over the estimated economic useful life of the related product patents. The following is a summary of the Company’s intangible assets as of December 31, 2022: December 31, 2022 (in thousands) Estimated Gross Accumulated Net HETLIOZ ® March 2035 $ 33,000 $ 14,435 $ 18,565 The following is a summary of the Company’s intangible assets as of December 31, 2021: December 31, 2021 (in thousands) Estimated Gross Accumulated Net HETLIOZ ® July 2035 $ 33,000 $ 12,919 $ 20,081 As of December 31, 2022 and 2021, the Company also had $27.9 million of fully amortized intangible assets related to Fanapt ® . Intangible assets are amortized over their estimated useful economic life using the straight-line method. Amortization expense for the years ended December 31, 2022, 2021 and 2020 was as follows: Year Ended December 31, (in thousands) 2022 2021 2020 HETLIOZ ® $ 1,516 $ 1,478 $ 1,478 The following is a summary of the future intangible asset amortization schedule as of December 31, 2022: (in thousands) Total 2023 2024 2025 2026 2027 Thereafter HETLIOZ ® $ 18,565 $ 1,516 $ 1,516 $ 1,516 $ 1,516 $ 1,516 $ 10,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is a summary of the Company’s accounts payable and accrued liabilities as of December 31, 2022 and 2021: (in thousands) December 31, 2022 December 31, 2021 Research and development expenses $ 9,474 $ 10,082 Consulting and other professional fees 9,241 8,732 Compensation and employee benefits 6,839 6,515 Royalties payable 4,979 5,873 Operating lease liabilities 2,328 2,311 Accounts payable and other accrued liabilities 12,690 925 Total accounts payable and accrued liabilities $ 45,551 $ 34,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of December 31, 2022, the Company has paid BMS $37.5 million in upfront fees and milestone obligations, including $33.0 million of regulatory approval and commercial milestones capitalized as intangible assets (see Note 8). The Company has no remaining milestone obligations to BMS. Additionally, the Company is obligated to make royalty payments on HETLIOZ ® net sales to BMS. The royalty period in each territory where the Company commercializes HETLIOZ ® is 10 years following the first commercial sale in the territory. In territories outside the U.S., the royalty is 5% on net sales. In the U.S., the royalty on net sales in the U.S. decreased from 10% to 5% in December 2022. This U.S. royalty will end in April 2024.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is obligated to use its commercially reasonable efforts to develop and commercialize HETLIOZ ® . Fanapt ® . Pursuant to the terms of a settlement agreement with Novartis Pharma AG (Novartis), Novartis transferred all U.S. and Canadian rights in the Fanapt ® franchise to the Company on December 31, 2014. The Company paid directly to Sanofi S.A. (Sanofi) a fixed royalty of 3% of net sales through December 2019 related to manufacturing know-how. The Company is also obligated to pay Sanofi a fixed royalty on Fanapt ® net sales equal to 6% on Sanofi know-how not related to manufacturing under certain conditions for a period of up to 10 years in markets where the new chemical entity (NCE) patent has expired or was not issued. The Company is obligated to pay this 6% royalty on net sales in the U.S. through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 recepto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As of December 31, 2022, the Company has paid Lilly $3.0 million in upfront fees and development milestones. As of December 31, 2022, remaining milestone obligations include a $2.0 million development milestone due upon the filing of the first application for marketing authorization for tradipitant in either the U.S. or European Union (E.U.), $10.0 million and $5.0 million for the first approval of an application for marketing authorization for tradipitant in the U.S. and E.U., respectively, and up to $80.0 million for sales milestones. The Company is obligated to use its commercially reasonable efforts to develop and commercialize tradipitant.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As of December 31, 2022, the Company has paid UCSF $1.6 million in upfront fees and development milestones. As of December 31, 2022, remaining milestone obligations include $11.9 million for development milestones and $33.0 million for future regulatory approval and sales milestones. Included in the $11.9 million of development milestones are $1.1 million of milestone obligations due upon the conclusion of clinical studies for each licensed product but not to exceed $3.2 million in total for the CFTR portfolio.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Other Agreements In September 2022, the Company entered into an agreement with OliPass Corporation (OliPass) to jointly develop a set of antisense oligonucleotide (ASO) molecules based on OliPass’ proprietary modified peptide nucleic acids. As consideration for entering into the arrangement, the Company paid OliPass an upfront fee of $3.0 million, which was recorded as research and development expense during the three months ended September 30, 2022. The Company will fund the research and development activities and has the option to license jointly developed intellectual property upon successful development. Purchase Commitments In the course of its business, the Company regularly enters into agreements with third-party vendors under fee service arrangements, which generally may be terminated on 90 days’ notice without incurring additional charges, other than charges for work completed or materials procured but not paid for through the effective date of termination and other costs incurred by the Company’s contractors in closing out work in progress as of the effective date of termination. The Company’s non-cancellable purchase commitments for agreements longer than one year are not material. Various other long-term agreements entered into for services with other third-party vendors, such as inventory purchase commitments, are cancellable in nature or contain variable commitment terms within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accumulated balances related to each component of other comprehensive loss, net of taxes, were as follows for the years ended December 31, 2022 and 2021: (in thousands) December 31, 2022 December 31, 2021 Foreign currency translation $ (7) $ 32 Unrealized loss on marketable securities (1,186) (207) Accumulated other comprehensive loss $ (1,193) $ (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s of December 31, 2022, there were 6,147,756 shares subject to outstanding options and RSUs under the 2006 Equity Incentive Plan (2006 Plan) and the Amended and Restated 2016 Equity Incentive Plan (2016 Plan, and together with the 2006 Plan, Plans). The 2006 Plan expired by its terms in April 2016, and the Company adopted the 2016 Plan. Outstanding options under the 2006 Plan remain in effect and the terms of the 2006 Plan continue to apply, but no additional awards can be granted under the 2006 Plan. In June 2016, the Company’s stockholders approved the 2016 Plan. The 2016 Plan has been amended a number of times since to increase the number of shares reserved for issuance, among other administrative changes. Each of the amendments to the 2016 Plan was approved by the Company’s stockholders. There is a total of 11,890,000 shares of common stock authorized for issuance under the 2016 Plan, 4,257,565 shares of which remained available for future grant as of December 31, 2022. Stock Options The Company has granted option awards under the Plans with service conditions (service option awards) that are subject to terms and conditions established by the compensation committee of the board of directors. Service option awards have 10-year contractual terms. Service option awards granted to employees and new directors upon their election vest and become exercisable over four years, with the first 25% of the shares subject to service option awards vesting on the first anniversary of the grant date and the remaining 75% of the shares subject to the service option awards in 36 equal monthly installments thereafter. Subsequent annual service option awards granted to directors vest and become exercisable in full on the first anniversary of the grant date. Certain service option awards granted to employees and executive officers provide for partial acceleration of vesting if the employee or executive officer is subject to an involuntary termination, and full acceleration of vesting if the employee or executive officer is subject to an involuntary termination within 24 months after a change in control of the Company. Service option awards granted to directors provide for accelerated vesting if there is a change in control of the Company or if the director’s service terminates as a result of the director’s death or total and permanent disability. As of December 31, 2022, $7.1 million of unrecognized compensation costs related to unvested service option awards are expected to be recognized over a weighted average period of 1.2 years. No option awards are classified as a liability as of December 31, 2022. A summary of option activity under the Plans for the year ended December 31, 2022 is as follows: (in thousands, except for share and per share amounts) Number of Weighted Average Weighted Average Aggregate Outstanding at December 31, 2021 3,721,148 $ 14.16 5.77 $ 11,327 Granted 745,028 11.10 Expired (14,000) 11.95 Exercised (219,966) 3.34 1,579 Outstanding at December 31, 2022 4,232,210 14.19 5.81 — Exercisable at December 31, 2022 2,969,040 14.43 4.62 — Vested and expected to vest at December 31, 2022 4,104,620 14.23 5.72 — The weighted average grant-date fair value of options granted was $5.18, $8.91 and $5.53 per share for the years ended December 31, 2022, 2021 and 2020, respectively. The total intrinsic value of options exercised was $1.6 million, $4.1 million and $2.9 million for the years ended December 31, 2022, 2021 and 2020, respectively. Proceeds from the exercise of stock options amounted to $0.7 million, $3.6 million and $5.6 million for the years ended December 31, 2022, 2021 and 2020,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are subject to terms and conditions established by the compensation committee of the board of directors. Service RSUs granted to employees vest in four equal annual installments provided that the employee remains employed with the Company. Certain service RSUs granted to employees and executive officers provide for accelerated vesting if the employee or executive officer is subject to an involuntary termination within 24 months after a change in control. Annual service RSUs granted to directors vest on the first anniversary of the grant date and provide for accelerated vesting if there is a change in control of the Company. As of December 31, 2022, $19.1 million of unrecognized compensation costs related to unvested service RSUs are expected to be recognized over a weighted average period of 1.6 years. No RSUs are classified as a liability as of December 31, 2022. A summary of RSU activity for the Plans for the year ended December 31, 2022 is as follows: Number of Weighted Unvested at December 31, 2021 1,764,740 $ 17.27 Granted 944,374 11.24 Forfeited (130,625) 14.48 Vested (662,943) 17.49 Unvested at December 31, 2022 1,915,546 14.41 The weighted average grant-date fair value of RSUs granted was $11.24, $19.57 and $11.28 per share for the years ended December 31, 2022, 2021 and 2020, respectively. The total fair value of the RSUs that vested during the years ended December 31, 2022, 2021 and 2020 was $11.6 million, $9.1 million, and $9.6 million, respectively. Stock-Based Compensation Expense Stock-based compensation expense recognized for the years ended December 31, 2022, 2021 and 2020 comprised of the following: Year Ended December 31, (in thousands) 2022 2021 2020 Research and development $ 3,964 $ 3,955 $ 3,804 Selling, general and administrative 12,315 11,419 9,556 Total stock-based compensation expense $ 16,279 $ 15,374 $ 13,360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expected terms are determined based on a combination of historical exercise data and hypothetical exercise data for unexercised stock option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Assumptions used in the Black-Scholes-Merton option pricing model for employee and director stock options granted during the years ended December 31, 2022, 2021 and 2020 were as follows: Year Ended December 31, 2022 2021 2020 Expected dividend yield — % — % — % Weighted average expected volatility 46 % 46 % 51 % Weighted average expected term (years) 6.05 5.98 6.07 Weighted average risk-free rate 2.03 % 0.75 %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defined contribution plan under IRC Section 401(k). This plan covers substantially all employees who meet minimum age and service requirements and allows participants to defer a portion of their annual compensation on a pre-tax basis. Currently, the Company matches fifty percent up to the first six percent of employee contributions. All matching contributions have been paid by the Company. The Company match vests over a 4-year period and amounted to $1.1 million, $1.0 million and $0.9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is a summary of the domestic and foreign components of income before income taxes for the years ended December 31, 2022, 2021 and 2020: Year Ended December 31, (in thousands) 2022 2021 2020 Domestic $ 11,216 $ 42,221 $ 31,667 Foreign 84 143 (12) Total income before income taxes $ 11,300 $ 42,364 $ 31,655 The following is a summary of the provision (benefit) for income taxes for the years ended December 31, 2022, 2021 and 2020: Year Ended December 31, (in thousands) 2022 2021 2020 Current Federal $ — $ — $ — State 3,710 2,200 2,061 Foreign 185 267 68 Deferred Federal 1,238 6,604 6,076 State (111) 119 155 Foreign 3 22 (42) Provision for income taxes $ 5,025 $ 9,212 $ 8,318 The following is reconciliation between the federal statutory tax rate and the Company’s effective tax rate for the years ended December 31, 2022, 2021 and 2020: Year Ended December 31, 2022 2021 2020 Federal tax at statutory rate 21.0 % 21.0 % 21.0 % State taxes 4.8 % 2.3 % 2.6 % Change in valuation allowance 1.0 % (0.1) % (3.5) % Research and development credit (25.9) % (6.5) % (5.4) % Orphan drug credit (0.9) % (0.1) % (1.3) % Section 162(m) limitation 9.4 % 2.6 % 1.7 % Other tax rate changes 1.7 % (0.2) % 0.2 % Uncertain tax positions 24.5 % 4.0 % 4.7 % Stock-based compensation 5.8 % (1.8) % 5.1 % Settlements 2.6 % — % — % Other items 0.5 % 0.5 % 1.2 % Effective tax rate 44.5 % 21.7 % 26.3 % The following is a summary of the components of the Company’s net deferred tax assets and the related tax valuation allowance as of December 31, 2022 and 2021. (in thousands) December 31, 2022 December 31, 2021 Deferred tax assets Net operating loss carryforwards $ 13,746 $ 35,509 Stock-based compensation 4,930 4,846 Accrued expenses 1,469 1,409 Allowance for returns and credit losses 1,560 1,142 Research and development and orphan drug credit carryforwards 42,402 39,975 Capitalized research and development expenses 16,990 — Other 3,798 3,081 Total deferred tax assets 84,895 85,962 Deferred tax liabilities Intangible assets (1,924) (1,919) Other (1,796) (2,140) Total deferred tax liabilities (3,720) (4,059) Deferred tax assets, net 81,175 81,903 Less: Valuation allowance 7,136 7,025 Net deferred tax assets $ 74,039 $ 74,878 The following is a summary of changes in the Company’s tax valuation allowance for the years ended December 31, 2022, 2021 and 2020: (in thousands) Balance at Beginning of Year Additions Reductions Balance at End of Year Year Ended December 31, 2022 $ 7,025 $ 111 $ — $ 7,136 December 31, 2021 7,051 — (26) 7,025 December 31, 2020 8,155 — (1,104) 7,051 The Company has NOL and other tax credit carryforwards in several jurisdictions. As of December 31, 2022, the Company has $6.1 million of deferred tax assets relating to U.S. federal NOL carryforwards, along with deferred tax assets of $17.9 million and $24.5 million related to U.S. federal research and development credits and orphan drug credits, respectively. These tax attributes will begin to expire in 2035, 2024 and 2030, respectively. In addition, the Company has $7.7 million of deferred tax assets relating to other U.S. NOL carryforwards, which primarily relate to the District of Columbia. NOLs for the District of Columbia will begin to expire in 2032 and state NOLs will begin to expire in 2029. A reconciliation of the beginning and ending amount of gross unrecognized tax benefits is as follows: Year Ended December 31, (in thousands) 2022 2021 2020 Unrecognized tax benefits at the beginning of the year $ 12,935 $ 11,233 $ 9,741 Increases (decreases) related to prior year tax positions (75) 122 (121) Increases related to current year tax positions 2,895 1,580 1,613 Settlements (270) — — Unrecognized tax benefits at the end of the year $ 15,485 $ 12,935 $ 11,233 The amount of uncertain tax benefits that, if recognized, would impact the effective tax rate is $15.5 million. Unrecognized tax benefits are not expected to change materially over the next 12 months. Generally, the tax years 2019 through 2021 remain open to examination by the major taxing jurisdiction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As of December 31, 2022, the Company is not under examination by any federal or state tax jurisdiction. Certain tax attributes of the Company, including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ing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the net income by the weighted average number of shares of common stock outstanding. Diluted EPS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per share of common stock for the years ended December 31, 2022, 2021 and 2020: Year Ended December 31, (in thousands, except for share and per share amounts) 2022 2021 2020 Numerator: Net income $ 6,275 $ 33,152 $ 23,337 Denominator: Weighted average shares outstanding, basic 56,461,877 55,548,122 54,427,683 Effect of dilutive securities 521,294 1,373,714 763,119 Weighted average shares outstanding, diluted 56,983,171 56,921,836 55,190,802 Net income per share, basic and diluted: Basic $ 0.11 $ 0.60 $ 0.43 Diluted $ 0.11 $ 0.58 $ 0.42 Antidilutive securities excluded from calculations of diluted net income per share 4,786,891 2,176,944 3,407,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Legal Matters Fanapt ® . In 2014 and 2015, Roxane Laboratories, Inc. (Roxane) and its affiliates, West-Ward Pharmaceuticals International Limited and West-Ward Pharmaceuticals Corp (West-Ward), Inventia Healthcare Pvt. Ltd. (Inventia), Lupin Ltd. and Lupin Pharmaceuticals, Inc. (Lupin), Taro Pharmaceuticals USA, Inc. and Taro Pharmaceutical Industries, Ltd. (Taro), and Apotex Inc. and Apotex Corp. (Apotex) (collectively, the Fanapt ® Defendants) each submitted an Abbreviated New Drug Application (ANDA) to the FDA seeking approval to market generic versions of Fanapt ® prior to the expiration of certain of the Company’s patents covering Fanapt ® , including U.S. Patent No. 8,586,610 (‘610 Patent) and U.S. Patent No. 9,138,432 (‘432 Patent). In response, the Company filed separate lawsuits in 2014 and 2015 against each of the Fanapt ® Defendants in the U.S. District Court for the District of Delaware (Delaware District Court) for patent infringement. In August 2016, the Delaware District Court ruled in the Company’s favor, permanently enjoining Roxane from manufacturing, using, selling, offering to sell, distributing or importing any generic iloperidone product described in Roxane’s ANDA until the expiration of the ‘610 Patent in November 2027, or May 2028 if the Company obtains pediatric exclusivity. This ruling was affirmed on appeal by the U.S Court of Appeals for the Federal Circuit (Federal Circuit) in April 2018. West-Ward, having replaced Roxane as defendant following the acquisition of Roxane by West-Ward’s parent company, Hikma Pharmaceuticals PLC (Hikma), petitioned the U.S. Supreme Court for a writ of certiorari, which was denied in January 2020. The Company entered into separate license agreements with each of Taro, Apotex and Lupin resolving these lawsuits in October 2016, December 2016 and July 2020, respectively. The license agreements grant Taro, Apotex and Lupin non-exclusive licenses to manufacture and commercialize a version of Fanapt ® in the U.S. effective as of the expiration of the ‘610 Patent or earlier under certain limited circumstances. The Company entered into a license agreement with Hikma regarding the ‘432 Patent in September 2022. The license agreement grants Hikma a non-exclusive license to manufacture and commercialize a version of Fanapt ® in the U.S. effective as of the expiration of the ‘610 Patent. The Company entered into a confidential stipulation with Inventia regarding any potential launch of its generic version of Fanapt ® , but the Company’s lawsuit against Inventia regarding the ‘610 and ‘432 Patents remains pending. HETLIOZ ® . Between April 2018 and March 2021, the Company filed numerous Hatch-Waxman lawsuits in the Delaware District Court against Teva Pharmaceuticals USA, Inc. (Teva), MSN Pharmaceuticals Inc. and MSN Laboratories Private Limited (MSN) and Apotex (collectively the HETLIOZ ® Defendants) asserting that U.S. Patent Nos. RE46,604 (‘604 Patent), 9,060,995, 9,539,234, 9,549,913, 9,730,910 (‘910 Patent), 9,844,241, 10,071,977, 10,149,829 (‘829 Patent), 10,376,487 (‘487 Patent), 10,449,176, 10,610,510, 10,610,511, 10,829,465, and 10,611,744 will be infringed by the HETLIOZ ® Defendants’ generic versions of HETLIOZ ® for which they were seeking FDA approval. In January 2022, the Company entered into a license agreement with MSN and Impax Laboratories LLC (Impax) resolving the lawsuits against MSN. The license agreement grants MSN and Impax a non-exclusive license to manufacture and commercialize MSN’s version of HETLIOZ ® in the U.S. effective as of March 13, 2035, unless prior to that date the Company obtains pediatric exclusivity for HETLIOZ ® , in which case the license will be effective as of July 27, 2035. MSN and Impax may enter the market earlier under certain limited circumstances. The consolidated lawsuits against the remaining HETLIOZ ® Defendants were tried in March 2022. On December 13, 2022, the Delaware District Court ruled that Teva and Apotex did not infringe the ‘604 Patent, and that the asserted claims of the ‘604, ‘910, ‘829 and ‘487 Patents were invalid. On December 14, 2022, Vanda appealed the Delaware District Court’s decision to the Federal Circuit and requested an injunction prohibiting market entry by Teva and Apotex while the appeal is pending. On December 16, 2022, the Federal Circuit granted a temporary injunction to prohibit market entry by Teva and Apotex until the Federal Circuit entered its order on the Company’s motion for a stay pending appeal. On December 28, 2022, the Federal Circuit denied the Company’s request for an injunction, which therefore lifted the stay pending appeal. The oral argument for the Company’s appeal is scheduled for March 14, 2023. On December 27, 2022, the Company filed patent infringement lawsuits, including Hatch-Waxman Act claims, against each of Teva and Apotex in the U.S. District Court for the District of New Jersey (NJ District Court) asserting that U.S. Patent No. 11,285,129, a method of administration patent that was not litigated in the Delaware District Court cases (‘129 Patent), will be infringed by Teva’s and Apotex’ generic versions of HETLIOZ ® , each of which was approved by the FDA. The Company has asked the NJ District Court to, among other things, order that the effective date of the FDA’s approval of Teva’s and Apotex’ generic versions of HETLIOZ ® be a date that is no earlier than the expiration of the ‘129 Patent, or such later date that the NJ District Court may determine, and enjoin each of Teva and Apotex from the commercial manufacture, use, import, offer for sale and/or sale of their generic versions of HETLIOZ ® until the expiration of the ‘129 Patent, or such later date that the NJ District Court may determine. On December 28, 2022, the Company filed a similar lawsuit against Apotex in the U.S. District Court for the Southern District of Florida asserting the same claims and seeking the same relief against Apotex as are asserted and sought in the litigation pending before the NJ District Court. In January 2023, the Company filed a lawsuit in the NJ District Court against Teva challenging Teva’s advertising and marketing practices related to its at risk launch of its generic version of HETLIOZ ® for the single indication of Non-24. The Company believes that Teva’s advertising and marketing practices related to its generic version of HETLIOZ ® promote its product for uses beyond the limited labeling that Teva sought and the FDA approved. The Company seeks to, among other things, enjoin Teva from engaging in false and misleading advertising and recover monetary damages. In January 2023, the Company filed a lawsuit in the U.S. District Court for the District of Columbia (DC District Court) against the FDA challenging the FDA’s approval of Teva’s ANDA for its generic version of HETLIOZ ® capsules under the Administrative Procedure Act, the Food, Drug, and Cosmetic Act (FDCA), and FDA regulations. Under the FDCA, every ANDA must contain information to show that the labeling proposed for the generic drug is the same as the labeling approved for the listed drug; additionally, the generic drug must have the same conditions of use as the listed drug. The Company believes that Teva’s approved labeling does not comply with these requirements. The Company has asked the DC District Court to, among other things, vacate the FDA’s approval of Teva’s ANDA, declare that the approval of the ANDA was unlawful, arbitrary, and capricious and compel the FDA to order Teva to recall its shipments or sales of its generic HETLIOZ ® product. In February 2023, Teva filed a motion with the DC District Court to intervene as a defendant in the lawsuit. Vanda did not oppose Teva’s motion. Other Matters . In February 2019, a securities class action, Gordon v. Vanda Pharmaceuticals Inc. , was filed in the U.S. District Court for the Eastern District of New York (New York District Court) naming the Company and certain of its officers as defendants. An amended complaint was filed in July 2019. The amended complaint, filed on behalf of a purported stockholder, asserted claims on behalf of a putative class of all persons who purchased the Company’s publicly traded securities between November 4, 2015 and February 11, 2019 (the Class), for alleged violations of Sections 10(b) and 20(a) of the Securities Exchange Act of 1934, as amended, and Rule 10b-5 promulgated thereunder. The amended complaint alleges that the defendants made false and misleading statements and/or omissions regarding Fanapt ® , HETLIOZ ® and the Company’s interactions with the FDA regarding tradipitant between November 3, 2015 and February 11, 2019. In March 2020, the Company filed a motion to dismiss the complaint. In March 2021, the motion to dismiss was granted in part and denied in part. In May 2022, the parties executed a stipulation of settlement for $11.5 million to resolve the claims asserted with no admission of wrongdoing by any defendant. The settlement was preliminarily approved by the New York District Court in September 2022. Payment of the settlement amount was made by the Company’s insurers into an escrow account and is recognized in the Consolidated Balance Sheet as of December 31, 2022 in prepaid and other current assets and accounts payable and accrued liabilities. In January 2023, the New York District Court fully and finally approved the settlement and issued its final judgment and order of dismissal with prejudice, thereby resolving the class action with respect to all plaintiffs other than three individuals who requested exclusion from the Class. The settlement is not expected to have a material adverse effect on the Company’s business, results of operations or financial condition. In April 2022, the Company filed a lawsuit in the DC District Court against the FDA to compel the FDA to produce, as required by the Freedom of Information Act (FOIA), certain records relating to its denial of the Company’s supplemental NDA for HETLIOZ ® in the treatment of jet lag disorder. The Company has repeatedly attempted to obtain these records from the FDA pursuant to a FOIA request submitted by the Company in December of 2019, but the FDA has refused to provide them, claiming an exemption under FOIA. The Company does not believe that the exemption claimed by the FDA applies to the records requested. In April 2022, the Company filed a lawsuit in the U.S. District Court for the District of Maryland (the MD District Court) against the Centers for Medicare &amp; Medicaid Services (CMS) and the Administrator of CMS challenging CMS’ rule broadly interpreting the defined terms “line extension” and “new formulation” under the Patient Protection and Affordable Care Act, as amended by the Health Care and Education Reconciliation Act of 2010 (ACA), which went into effect in January 2022 (the Rule). The Company believes that the Rule is unlawful and contrary to the intent of Congress when it passed the ACA. Under the Rule, certain of the Company’s products would be treated as line extensions and new formulations subject to enhanced rebates, despite the statutory text and CMS’ own long-standing practice, under which such products would not constitute line extensions or new formulations. The Company seeks to, among other things, have the MD District Court set aside the definitions of “line extension” and “new formulation” in the Rule, declare the Rule unlawful and void and enjoin CMS from enforcing, applying, or implementing the Rule as applied to require the Company to treat these products as line extensions. In May 2022, the Company filed a lawsuit in the DC District Court against the FDA to compel the FDA to produce, as required by FOIA, certain records relating to cases in which the FDA waived its putative requirement of a 9-month non-rodent toxicity study before drugs can be tested on human patients for extended durations. The Company attempted to obtain these records from the FDA pursuant to a FOIA request submitted by the Company in January of 2020, but the FDA has failed to respond to the request. In May 2022, the Company filed a lawsuit in the DC District Court against the FDA challenging the FDA’s denial of Fast Track designation for tradipitant. In October 2021, the Company submitted to the FDA a request for Fast Track designation for tradipitant under the Food and Drug Administration Modernization Act of 1997 (FDAMA). The FDAMA provides for expedited development and review of drugs that receive Fast Track designation from the FDA. Under the FDAMA, the FDA must designate a drug as a Fast Track product if it both (1) is intended to treat a serious or life-threatening disease or condition and (2) demonstrates the potential to address unmet medical needs for such disease or condition. Although Fast Track designation is non-discretionary when the criteria are satisfied, the FDA denied the Company’s request for Fast Track designation. The Company does not believe that the FDA based its decision on the relevant criteria. Therefore, among other reasons, the Company maintains that the FDA’s denial is unlawful. The Company has asked the DC District Court to, among other things, set aside and vacate the FDA’s denial. In September 2022, the Company filed a lawsuit in the DC District Court against the FDA to compel the FDA to comply with two separate nondiscretionary obligations under the FDCA and its implementing regulations: an obligation to publish a notice of an opportunity for a hearing on Vanda’s supplemental New Drug Application (sNDA) in the Federal Register within 180 days of the filing of the sNDA, and a separate obligation to publish the same notice within 60 days of the request for a hearing. The FDA published the notice of an opportunity for a hearing on October 11, 2022. The Company has asked the DC District Court to, among other things, compel the FDA to comply with its obligations and declare that its lack of compliance violates the FDCA and the FDA regulations. In October 2022, the Company filed a lawsuit in the DC District Court against the FDA to compel the FDA to produce, as required by FOIA, documents responsive to the Company’s request seeking communications external to the FDA from 11 specified FDA employees relating to tradipitant. The FDA has failed to respond and disclose the requested documents within the statutory timeframe. The Company has asked the DC District Court to, among other things, compel the FDA to comply with its obligations and declare that its lack of compliance violates FOIA. In November 2022, the Company filed a lawsuit in the DC District Court against the FDA to compel the FDA to produce, as required by FOIA, documents responsive to the Company’s request seeking communications within the FDA relating to tradipitant. The FDA has failed to respond and disclose the requested documents within the statutory timeframe. The Company has asked the DC District Court to, among other things, compel the FDA to comply with its obligations and declare that its lack of compliance violates FOIA. In December 2022, the Company filed a lawsuit in the DC District Court against the FDA to compel the FDA to produce, as required by FOIA, documents responsive to the Company’s request seeking communications external to the FDA from specified FDA employees relating to HETLIOZ ® . The FDA has failed to respond and disclose the requested documents within the statutory timeframe. The Company has asked the DC District Court to, among other things, compel the FDA to comply with its obligations and declare that its lack of compliance violates FOIA. In December 2022, the Company filed a lawsuit in the DC District Court against the FDA to compel the FDA to produce, as required by FOIA, documents responsive to the Company’s request seeking communications within the FDA relating to HETLIOZ ® . The FDA has failed to respond and disclose the requested documents within the statutory timeframe. The Company has asked the DC District Court to, among other things, compel the FDA to comply with its obligations and declare that its lack of compliance violates FO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Organization</t>
        </is>
      </c>
      <c r="B4" s="4" t="inlineStr">
        <is>
          <t>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Hour Sleep-Wake Disorder (Non-24) and nighttime sleep disturbances in Smith-Magenis Syndrome (SMS) and Fanapt ® for the treatment of schizophrenia. HETLIOZ ® is the first product approved by the United States Food and Drug Administration (FDA) for patients with Non-24 and patients with SMS. In addition, the Company has a number of drugs in development, including: • HETLIOZ ® (tasimelteon) for the treatment of jet lag disorder, insomnia, delayed sleep phase disorder (DSPD), sleep disturbances in autism spectrum disorder (ASD) and pediatric Non-24; • Fanapt ® (iloperidone) for the treatment of bipolar I disorder and Parkinson’s disease psychosis and a long acting injectable (LAI) formulation for the treatment of schizophrenia; • Tradipitant (VLY-686), a small molecule neurokinin-1 (NK-1) receptor antagonist, for the treatment of gastroparesis, motion sickness, atopic dermatitis, and COVID-19 pneumonia; • VTR-297, a small molecule histone deacetylase (HDAC) inhibitor for the treatment of hematologic malignancies and with potential use as a treatment for several oncology indications; • Portfolio of Cystic Fibrosis Transmembrane Conductance Regulator (CFTR) activators and inhibitors, including VSJ-110 for the treatment of dry eye and ocular inflammation and VPO-227 for the treatment of secretory diarrhea disorders, including cholera; • VQW-765, a small molecule nicotinic acetylcholine receptor partial agonist, for the treatment of performance anxiety and psychiatric disorders; • VHX-896, the active metabolite of iloperidone; and • Antisense oligonucleotide (ASO) molecules.</t>
        </is>
      </c>
    </row>
    <row r="5">
      <c r="A5" s="4" t="inlineStr">
        <is>
          <t>Basis of Presentation</t>
        </is>
      </c>
      <c r="B5" s="4" t="inlineStr">
        <is>
          <t>Basis of Presentation The accompanying consolidated financial statements includes the accounts of Vanda Pharmaceuticals Inc. and its wholly owned subsidiaries and have been prepared in accordance with accounting principles generally accepted in the United States of America (GAAP).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is>
      </c>
    </row>
    <row r="7">
      <c r="A7" s="4" t="inlineStr">
        <is>
          <t>Cash, Cash Equivalents and Restricted Cash</t>
        </is>
      </c>
      <c r="B7" s="4" t="inlineStr">
        <is>
          <t>Cash, Cash Equivalents and Restricted CashFor purposes of the Consolidated Balance Sheets an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t>
        </is>
      </c>
    </row>
    <row r="8">
      <c r="A8" s="4" t="inlineStr">
        <is>
          <t>Marketable Securities</t>
        </is>
      </c>
      <c r="B8" s="4" t="inlineStr">
        <is>
          <t>Marketable Securities The Company classifies all of its marketable securities as available-for-sale securities. The Company’s investment policy requires the selection of high-quality issuers. Available-for-sale securities are carried at fair market value, with unrealized gains and losses reported as a component of stockholders’ equity in accumulated other comprehensive income (loss). At each balance sheet date, the Company assesses available-for-sa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 Interest and dividend income is recorded when earned and included in other income. Premiums and discounts on marketable securities are amortized and accreted, respectively, to earliest call date and maturity, respectively, and included in other income. The Company uses the specific identification method in computing realized gains and losses on the sale of investments, which would be included in the Consolidated Statements of Operations when generated. All available-for-sale marketable securities are available for use in current operations and are classified as current.</t>
        </is>
      </c>
    </row>
    <row r="9">
      <c r="A9" s="4" t="inlineStr">
        <is>
          <t>Inventory</t>
        </is>
      </c>
      <c r="B9" s="4" t="inlineStr">
        <is>
          <t>Inventory Inventory, which is recorded at the lower of cost or net realizable value, includes the cost of third-party manufacturing and other direct and indirect costs and is valued using the first-in, first-out method. The Company evaluates expiry risk by evaluating current and future product demand relative to product shelf life. The Company builds demand forecasts by considering factors such as, but not limited to, overall market potential, market share, market acceptance and patient usage.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levels are evaluated for the amount of inventory that would be sold within one year. At certain times, the level of inventory can exceed the forecasted level of cost of goods sold for the next 12 months. The Company classifies the estimate of such inventory as non-current.</t>
        </is>
      </c>
    </row>
    <row r="10">
      <c r="A10" s="4" t="inlineStr">
        <is>
          <t>Intangible Assets</t>
        </is>
      </c>
      <c r="B10" s="4" t="inlineStr">
        <is>
          <t>Intangible Assets Costs incurred for products not yet approved by the FDA and for which no alternative future use exists are recorded as research and development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the estimated useful life is through March 2035, which is the estimated economic useful life of the related product patents. Intangible assets related Fanapt ® have been fully amortized on a straight-line basis to November 2016. The useful life estimate for Fanapt ® was based on the market participant methodology prescribed by Accounting Standards Codification (ASC) 805, and therefore does not reflect the impact of additional Fanapt ® patents solely owned by the Company with varying expiration dates, the latest of which is December 2031.</t>
        </is>
      </c>
    </row>
    <row r="11">
      <c r="A11" s="4" t="inlineStr">
        <is>
          <t>Property and Equipment</t>
        </is>
      </c>
      <c r="B11" s="4" t="inlineStr">
        <is>
          <t xml:space="preserve">Property and Equipment Property and equipment are stated at cost less accumulated depreciation.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t>
        </is>
      </c>
    </row>
    <row r="12">
      <c r="A12" s="4" t="inlineStr">
        <is>
          <t>Leases</t>
        </is>
      </c>
      <c r="B12" s="4" t="inlineStr">
        <is>
          <t>Leases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office leases as of the adoption date of ASC 842, Leases , on January 1, 2019, executory costs are excluded from lease expense, which is consistent with the Company’s accounting under ASC 840, Leases . For all office leases entered into after January 1, 2019, executory costs are allocated between lease and non-lease elements based upon their relative stand-alone prices.</t>
        </is>
      </c>
    </row>
    <row r="13">
      <c r="A13" s="4" t="inlineStr">
        <is>
          <t>Impairment of Long-Lived Assets</t>
        </is>
      </c>
      <c r="B13" s="4" t="inlineStr">
        <is>
          <t>Impairment of Long-Lived Assets The Company evaluates if events and circumstances have occurred that indicate the remaining estimated useful life of its long-lived assets, such as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or discounted cash flow estimate, impairment is recognized based on the excess of the carrying amounts of the asset above its estimated fair value. No impairment was recognized for the years ended December 31, 2022, 2021 and 2020.</t>
        </is>
      </c>
    </row>
    <row r="14">
      <c r="A14" s="4" t="inlineStr">
        <is>
          <t>Accounts Payable and Accrued Liabilities</t>
        </is>
      </c>
      <c r="B14" s="4" t="inlineStr">
        <is>
          <t>Accounts Payable and Accrued Liabilities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t>
        </is>
      </c>
    </row>
    <row r="15">
      <c r="A15" s="4" t="inlineStr">
        <is>
          <t>Revenue from Net Product Sales</t>
        </is>
      </c>
      <c r="B15" s="4" t="inlineStr">
        <is>
          <t>Revenue from Net Product Sales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t>
        </is>
      </c>
    </row>
    <row r="16">
      <c r="A16" s="4" t="inlineStr">
        <is>
          <t>Major Customers</t>
        </is>
      </c>
      <c r="B16" s="4" t="inlineStr">
        <is>
          <t>HETLIOZ ® is available in the United States (U.S.) for distribution through a limited number of specialty pharmacies, and is not available in retail pharmacies. Specialty pharmacy customers include Accredo (a subsidiary of Express Scripts) and OptumRx (a subsidiary of UnitedHealth Group). Fanapt ® is available in the U.S. for distribution through a limited number of wholesalers and is available in retail pharmacies. Wholesaler customers include AmerisourceBergen Drug Corporation, Cardinal Health, Inc. and McKesson Corporation.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Outside the U.S., the Company sells HETLIOZ ® in Germany and has a distribution agreement for the commercialization of Fanapt ®</t>
        </is>
      </c>
    </row>
    <row r="17">
      <c r="A17" s="4" t="inlineStr">
        <is>
          <t>Reserves for Variable Consideration</t>
        </is>
      </c>
      <c r="B17" s="4" t="inlineStr">
        <is>
          <t>The transaction price is determined based upon the consideration to which the Company will be entitled in exchange for transferring product to the customer. The Company’s product sales are recorded net of applicable product revenue allowances for which reserves are established and include discounts, rebates, chargebacks, service fees, co-pay assistance and product returns that are applicable for various government and commercial payors. Where appropriate, the Company’s estimates of variable consideration included in the transaction price consider a range of possible outcomes. Allowances for rebates, chargebacks and co-pay assistance are based upon the insurance benefits of the end customer, which are estimated using historical activity and, where available, actual and pending prescriptions for which the Company has validated the insurance benefits. Variable consideration is included in the transaction price if, in the Company’s judgment, it is probable that a significant future reversal of cumulative revenue under the contract will not occur. Overall, these reserves reflect the Company’s best estimates of the amount of consideration to which it is entitled based on the terms of the respective underlying contracts. If actual results in the future vary from the Company’s estimates, it adjusts its estimates in the period identified, which would affect net product sales in the period such variances become known. Reserves for variable consideration are classified as product revenue allowances on the Consolidated Balance Sheets, with the exception of prompt-pay discounts that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Medicaid rebates, which are dependent upon the timing of when states submit reimbursement claims, Medicare inflationary rebates, and product returns that are resolved during the product expiry period specified in the customer contract. The Company currently records sales allowances for the following: •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 Rebates: Allowances for rebates include mandated discounts under the Medicaid Drug Rebate Program as well as contracted rebate programs with other payors, including the new Medicare Part D inflationary rebate effective October 1, 2022.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stimated patient utilization. • Chargebacks: Chargebacks are discounts that occur when contracted indirect customers purchase directly from specialty pharmacies and wholesalers. Contracted indirect customers, which currently consist primarily of Public Health Service institution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 Medicare Part D Coverage Gap: The Medicare Part D prescription drug benefit requires manufacturers to fund approximately 70% of the Medicare Part D insurance coverage gap for prescription drugs sold to eligible patients for applicable drugs. Vanda accounts for the Medicare Part D coverage gap using a point of sale model. Estimates for expected Medicare Part D coverage gap are based in part on historical activity and, where available, actual and pending prescriptions when the Company has validated the insurance benefits. • Service Fees: The Company receives sales order management, data and distribution services from certain customers, for which it is assessed fee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 Co-payment Assistance: Patients who have commercial insurance and meet certain eligibility requirements may receive co-payment assistance. Co-pay assistance utilization is based on information provided by the Company’s third-party administrator. • Product Returns</t>
        </is>
      </c>
    </row>
    <row r="18">
      <c r="A18" s="4" t="inlineStr">
        <is>
          <t>Cost of Goods Sold</t>
        </is>
      </c>
      <c r="B18" s="4" t="inlineStr">
        <is>
          <t>Cost of Goods Sold Cost of goods sold includes royalties payable, the cost of inventory sold, costs to write down inventory to net realizable value, manufacturing and supply chain costs and product shipping and handling costs related to sales of HETLIOZ ® and Fanapt ® to the Company’s distribution partners.</t>
        </is>
      </c>
    </row>
    <row r="19">
      <c r="A19" s="4" t="inlineStr">
        <is>
          <t>Research and Development Expenses</t>
        </is>
      </c>
      <c r="B19" s="4" t="inlineStr">
        <is>
          <t xml:space="preserve">Research and Development Expenses Research and development expenses consist primarily of fees for services provided by third parties in connection with the clinical trials, costs of contract manufacturing services, milestone payments, costs of materials used in clinical trials and </t>
        </is>
      </c>
    </row>
    <row r="20">
      <c r="A20" s="4" t="inlineStr">
        <is>
          <t>Selling, General and Administrative Expenses</t>
        </is>
      </c>
      <c r="B20" s="4" t="inlineStr">
        <is>
          <t>Selling, General and Administrative Expenses Selling, general and administrative expenses consist of salaries, other employee-related costs and stock-based compensation, and facilities and third-party expenses. Selling, general and administrative expenses are associated with the activities of the corporate, finance, accounting, information technology, business development, commercial support, trade and distribution, sales, marketing, legal, medical affairs and human resource functions. Additionally, selling, general and administrative expenses included an estimate for the annual Affordable Care Act fee.</t>
        </is>
      </c>
    </row>
    <row r="21">
      <c r="A21" s="4" t="inlineStr">
        <is>
          <t>Stock-Based Compensation</t>
        </is>
      </c>
      <c r="B21" s="4" t="inlineStr">
        <is>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t>
        </is>
      </c>
    </row>
    <row r="22">
      <c r="A22" s="4" t="inlineStr">
        <is>
          <t>Advertising Expense</t>
        </is>
      </c>
      <c r="B22" s="4" t="inlineStr">
        <is>
          <t>Advertising ExpenseThe Company expenses the costs of advertising, including branded promotional expenses, as incurred.</t>
        </is>
      </c>
    </row>
    <row r="23">
      <c r="A23" s="4" t="inlineStr">
        <is>
          <t>Foreign Currency</t>
        </is>
      </c>
      <c r="B23" s="4" t="inlineStr">
        <is>
          <t>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t>
        </is>
      </c>
    </row>
    <row r="24">
      <c r="A24" s="4" t="inlineStr">
        <is>
          <t>Income Taxes</t>
        </is>
      </c>
      <c r="B24" s="4" t="inlineStr">
        <is>
          <t xml:space="preserve">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f the deferred tax assets will not be realized. Tax rate changes are reflected in income during the period such changes are enacted. Changes in ownership may limit the amount of net operating loss (NOL) carryforwards that can be utilized in the future to offset taxable income. Tax benefits are recognized from an uncertain tax position only if it is </t>
        </is>
      </c>
    </row>
    <row r="25">
      <c r="A25" s="4" t="inlineStr">
        <is>
          <t>Recent Accounting Pronouncements</t>
        </is>
      </c>
      <c r="B25" s="4" t="inlineStr">
        <is>
          <t>Recent Accounting Pronouncements There are no recent accounting pronouncements that are expected to have a material impact on the Company’s consolidated financial statements or related disclosures.</t>
        </is>
      </c>
    </row>
    <row r="26">
      <c r="A26" s="4" t="inlineStr">
        <is>
          <t>Earnings per Share</t>
        </is>
      </c>
      <c r="B26" s="4" t="inlineStr">
        <is>
          <t>Basic earnings per share (EPS) is calculated by dividing the net income by the weighted average number of shares of common stock outstanding. Diluted EPS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o the total end of period cash, cash equivalents and restricted cash reported within the Consolidated Statements of Cash Flows: December 31, (in thousands) 2022 2021 Cash and cash equivalents $ 135,029 $ 52,071 Restricted cash included in non-current inventory and other 469 519 Total cash, cash equivalents and restricted cash $ 135,498 $ 52,590 </t>
        </is>
      </c>
    </row>
    <row r="5">
      <c r="A5" s="4" t="inlineStr">
        <is>
          <t>Net Sales by Product</t>
        </is>
      </c>
      <c r="B5" s="4" t="inlineStr">
        <is>
          <t xml:space="preserve">The Company’s net product sales consist of sales of HETLIOZ ® and Fanapt ® . Net sales by product for the years ended December 31, 2022, 2021 and 2020 were as follows: Year Ended December 31, ( in thousands ) 2022 2021 2020 HETLIOZ ® net product sales $ 159,655 $ 173,536 $ 160,686 Fanapt ® net product sales 94,727 95,146 87,482 Total net product sales $ 254,382 $ 268,682 $ 248,168 </t>
        </is>
      </c>
    </row>
    <row r="6">
      <c r="A6" s="4" t="inlineStr">
        <is>
          <t>Schedule of Major Customers that Represented More Than 10% of Total Revenues</t>
        </is>
      </c>
      <c r="B6" s="4" t="inlineStr">
        <is>
          <t>The following table presents each major customer that represented more than 10% of total revenues for the years ended December 31, 2022, 2021 and 2020: Year Ended December 31, Percent of Net Product Sales 2022 2021 2020 Distributor A 36 % 40 % 43 % Distributor B 16 % 18 % 19 % Distributor C 13 % 12 % 12 % Distributor D 11 % 10 % 11 % Distributor E 11 % 11 % 10 %</t>
        </is>
      </c>
    </row>
    <row r="7">
      <c r="A7" s="4" t="inlineStr">
        <is>
          <t>Schedule of Major Customers that Represented More Than 10% of Accounts Receivable, Net</t>
        </is>
      </c>
      <c r="B7" s="4" t="inlineStr">
        <is>
          <t>The following table presents each major customer that represented more than 10% of accounts receivable, net, as of December 31, 2022 and 2021: December 31, Percent of Accounts Receivable, Net 2022 2021 Distributor A 18 % 31 % Distributor B 13 % * Distributor C 20 % 17 % Distributor D 16 % 16 % Distributor E 14 % 14 % *Represents less than 10% of respective balance.</t>
        </is>
      </c>
    </row>
    <row r="8">
      <c r="A8" s="4" t="inlineStr">
        <is>
          <t>Summary of Product Return Allowance</t>
        </is>
      </c>
      <c r="B8" s="4" t="inlineStr">
        <is>
          <t xml:space="preserve">The following table summarizes activity for product returns as of and for the years ended December 31, 2022, 2021 and 2020, all of which relates to sales of Fanapt ® : (in thousands) Reserve for Product Returns Balances at December 31, 2019 $ 6,120 Additions 3,844 Credits/payments (5,266) Balances at December 31, 2020 4,698 Additions 2,870 Credits/payments (3,017) Balances at December 31, 2021 4,551 Additions 4,332 Credits/payments (3,739) Balances at December 31, 2022 $ 5,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is a summary of the Company’s available-for-sale marketable securities as of December 31, 2022, which all have contractual maturities of less than two years: (in thousands) Amortized Gross Gross Fair U.S. Treasury and government agencies $ 178,351 $ — $ (1,181) $ 177,170 Corporate debt 155,017 14 (371) 154,660 Total marketable securities $ 333,368 $ 14 $ (1,552) $ 331,830 The following is a summary of the Company’s available-for-sale marketable securities as of December 31, 2021, which all have contractual maturities of less than two years: (in thousands) Amortized Gross Gross Fair U.S. Treasury and government agencies $ 195,076 $ 1 $ (358) $ 194,719 Corporate debt 185,933 113 (23) 186,023 Total marketable securities $ 381,009 $ 114 $ (381) $ 380,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Recurring Basis</t>
        </is>
      </c>
      <c r="B4" s="4" t="inlineStr">
        <is>
          <t xml:space="preserve">The Company held certain assets that are required to be measured at fair value on a recurring basis as of December 31, 2022, as follows: Fair Value Measurement as of December 31, 2022 Using (in thousands) Total Fair Value Quoted Prices in Significant Other Significant U.S. Treasury and government agencies $ 177,170 $ 177,170 $ — $ — Corporate debt 154,660 — 154,660 — Total assets measured at fair value $ 331,830 $ 177,170 $ 154,660 $ — The Company held certain assets that are required to be measured at fair value on a recurring basis as of December 31, 2021, as follows: Fair Value Measurement as of December 31, 2021 Using (in thousands) Total Fair Value Quoted Prices in Significant Other Significant U.S. Treasury and government agencies $ 194,719 $ 194,719 $ — $ — Corporate debt 186,023 — 186,023 — Total assets measured at fair value $ 380,742 $ 194,719 $ 186,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consisted of the following as of December 31, 2022 and 2021: (in thousands) December 31, 2022 December 31, 2021 Current assets Work-in-process $ 23 $ 30 Finished goods 1,171 995 Total inventory, current $ 1,194 $ 1,025 Non-Current assets Raw materials $ 1,043 $ 2,143 Work-in-process 8,212 3,934 Finished goods 1,041 1,150 Total inventory, non-current 10,296 7,227 Total inventory $ 11,490 $ 8,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5029</v>
      </c>
      <c r="C3" s="7" t="n">
        <v>52071</v>
      </c>
    </row>
    <row r="4">
      <c r="A4" s="4" t="inlineStr">
        <is>
          <t>Marketable securities</t>
        </is>
      </c>
      <c r="B4" s="6" t="n">
        <v>331830</v>
      </c>
      <c r="C4" s="6" t="n">
        <v>380742</v>
      </c>
    </row>
    <row r="5">
      <c r="A5" s="4" t="inlineStr">
        <is>
          <t>Accounts receivable, net</t>
        </is>
      </c>
      <c r="B5" s="6" t="n">
        <v>33512</v>
      </c>
      <c r="C5" s="6" t="n">
        <v>32467</v>
      </c>
    </row>
    <row r="6">
      <c r="A6" s="4" t="inlineStr">
        <is>
          <t>Inventory</t>
        </is>
      </c>
      <c r="B6" s="6" t="n">
        <v>1194</v>
      </c>
      <c r="C6" s="6" t="n">
        <v>1025</v>
      </c>
    </row>
    <row r="7">
      <c r="A7" s="4" t="inlineStr">
        <is>
          <t>Prepaid expenses and other current assets</t>
        </is>
      </c>
      <c r="B7" s="6" t="n">
        <v>17727</v>
      </c>
      <c r="C7" s="6" t="n">
        <v>11996</v>
      </c>
    </row>
    <row r="8">
      <c r="A8" s="4" t="inlineStr">
        <is>
          <t>Total current assets</t>
        </is>
      </c>
      <c r="B8" s="6" t="n">
        <v>519292</v>
      </c>
      <c r="C8" s="6" t="n">
        <v>478301</v>
      </c>
    </row>
    <row r="9">
      <c r="A9" s="4" t="inlineStr">
        <is>
          <t>Property and equipment, net</t>
        </is>
      </c>
      <c r="B9" s="6" t="n">
        <v>2573</v>
      </c>
      <c r="C9" s="6" t="n">
        <v>3113</v>
      </c>
    </row>
    <row r="10">
      <c r="A10" s="4" t="inlineStr">
        <is>
          <t>Operating lease right-of-use assets</t>
        </is>
      </c>
      <c r="B10" s="6" t="n">
        <v>8400</v>
      </c>
      <c r="C10" s="6" t="n">
        <v>9272</v>
      </c>
    </row>
    <row r="11">
      <c r="A11" s="4" t="inlineStr">
        <is>
          <t>Intangible assets, net</t>
        </is>
      </c>
      <c r="B11" s="6" t="n">
        <v>18565</v>
      </c>
      <c r="C11" s="6" t="n">
        <v>20081</v>
      </c>
    </row>
    <row r="12">
      <c r="A12" s="4" t="inlineStr">
        <is>
          <t>Deferred tax assets</t>
        </is>
      </c>
      <c r="B12" s="6" t="n">
        <v>74039</v>
      </c>
      <c r="C12" s="6" t="n">
        <v>74878</v>
      </c>
    </row>
    <row r="13">
      <c r="A13" s="4" t="inlineStr">
        <is>
          <t>Non-current inventory and other</t>
        </is>
      </c>
      <c r="B13" s="6" t="n">
        <v>11378</v>
      </c>
      <c r="C13" s="6" t="n">
        <v>8147</v>
      </c>
    </row>
    <row r="14">
      <c r="A14" s="4" t="inlineStr">
        <is>
          <t>Total assets</t>
        </is>
      </c>
      <c r="B14" s="6" t="n">
        <v>634247</v>
      </c>
      <c r="C14" s="6" t="n">
        <v>593792</v>
      </c>
    </row>
    <row r="15">
      <c r="A15" s="3" t="inlineStr">
        <is>
          <t>Current liabilities:</t>
        </is>
      </c>
      <c r="B15" s="4" t="inlineStr">
        <is>
          <t xml:space="preserve"> </t>
        </is>
      </c>
      <c r="C15" s="4" t="inlineStr">
        <is>
          <t xml:space="preserve"> </t>
        </is>
      </c>
    </row>
    <row r="16">
      <c r="A16" s="4" t="inlineStr">
        <is>
          <t>Accounts payable and accrued liabilities</t>
        </is>
      </c>
      <c r="B16" s="6" t="n">
        <v>45551</v>
      </c>
      <c r="C16" s="6" t="n">
        <v>34438</v>
      </c>
    </row>
    <row r="17">
      <c r="A17" s="4" t="inlineStr">
        <is>
          <t>Product revenue allowances</t>
        </is>
      </c>
      <c r="B17" s="6" t="n">
        <v>45885</v>
      </c>
      <c r="C17" s="6" t="n">
        <v>39981</v>
      </c>
    </row>
    <row r="18">
      <c r="A18" s="4" t="inlineStr">
        <is>
          <t>Total current liabilities</t>
        </is>
      </c>
      <c r="B18" s="6" t="n">
        <v>91436</v>
      </c>
      <c r="C18" s="6" t="n">
        <v>74419</v>
      </c>
    </row>
    <row r="19">
      <c r="A19" s="4" t="inlineStr">
        <is>
          <t>Operating lease non-current liabilities</t>
        </is>
      </c>
      <c r="B19" s="6" t="n">
        <v>8813</v>
      </c>
      <c r="C19" s="6" t="n">
        <v>10055</v>
      </c>
    </row>
    <row r="20">
      <c r="A20" s="4" t="inlineStr">
        <is>
          <t>Other non-current liabilities</t>
        </is>
      </c>
      <c r="B20" s="6" t="n">
        <v>6800</v>
      </c>
      <c r="C20" s="6" t="n">
        <v>4390</v>
      </c>
    </row>
    <row r="21">
      <c r="A21" s="4" t="inlineStr">
        <is>
          <t>Total liabilities</t>
        </is>
      </c>
      <c r="B21" s="6" t="n">
        <v>107049</v>
      </c>
      <c r="C21" s="6" t="n">
        <v>8886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and no shares issued or outstanding at December 31, 2022 and 2021, respectively</t>
        </is>
      </c>
      <c r="B24" s="6" t="n">
        <v>0</v>
      </c>
      <c r="C24" s="6" t="n">
        <v>0</v>
      </c>
    </row>
    <row r="25">
      <c r="A25" s="4" t="inlineStr">
        <is>
          <t>Common stock, $0.001 par value; 150,000,000 shares authorized; 56,783,764 and 55,900,855 shares issued and outstanding at December 31, 2022 and 2021, respectively</t>
        </is>
      </c>
      <c r="B25" s="6" t="n">
        <v>57</v>
      </c>
      <c r="C25" s="6" t="n">
        <v>56</v>
      </c>
    </row>
    <row r="26">
      <c r="A26" s="4" t="inlineStr">
        <is>
          <t>Additional paid-in capital</t>
        </is>
      </c>
      <c r="B26" s="6" t="n">
        <v>686235</v>
      </c>
      <c r="C26" s="6" t="n">
        <v>669223</v>
      </c>
    </row>
    <row r="27">
      <c r="A27" s="4" t="inlineStr">
        <is>
          <t>Accumulated other comprehensive loss</t>
        </is>
      </c>
      <c r="B27" s="6" t="n">
        <v>-1193</v>
      </c>
      <c r="C27" s="6" t="n">
        <v>-175</v>
      </c>
    </row>
    <row r="28">
      <c r="A28" s="4" t="inlineStr">
        <is>
          <t>Accumulated deficit</t>
        </is>
      </c>
      <c r="B28" s="6" t="n">
        <v>-157901</v>
      </c>
      <c r="C28" s="6" t="n">
        <v>-164176</v>
      </c>
    </row>
    <row r="29">
      <c r="A29" s="4" t="inlineStr">
        <is>
          <t>Total stockholders’ equity</t>
        </is>
      </c>
      <c r="B29" s="6" t="n">
        <v>527198</v>
      </c>
      <c r="C29" s="6" t="n">
        <v>504928</v>
      </c>
    </row>
    <row r="30">
      <c r="A30" s="4" t="inlineStr">
        <is>
          <t>Total liabilities and stockholders’ equity</t>
        </is>
      </c>
      <c r="B30" s="7" t="n">
        <v>634247</v>
      </c>
      <c r="C30" s="7" t="n">
        <v>593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at Cost</t>
        </is>
      </c>
      <c r="B4" s="4" t="inlineStr">
        <is>
          <t xml:space="preserve">The following is a summary of the Company’s property and equipment, at cost, as of December 31, 2022 and 2021: (in thousands) Estimated December 31, 2022 December 31, 2021 Computer and other equipment 3 $ 5,941 $ 5,481 Furniture and fixtures 5 - 7 1,634 1,546 Leasehold improvements 5 - 11 5,417 5,463 Total property and equipment, gross 12,992 12,490 Accumulated depreciation and amortization (10,419) (9,377) Total property and equipment, net $ 2,573 $ 3,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The following is a summary of the Company’s ROU assets and operating lease liabilities as of December 31, 2022 and 2021: (in thousands) Classification on the Balance Sheet December 31, 2022 December 31, 2021 Assets Operating lease assets Operating lease right-of-use assets $ 8,400 $ 9,272 Liabilities Operating lease current liabilities Accounts payable and accrued liabilities $ 2,328 $ 2,311 Operating lease non-current liabilities Operating lease non-current liabilities 8,813 10,055 Total lease liabilities $ 11,141 $ 12,366 Weighted average remaining lease term 5.2 6.2 Weighted average discount rate 8.2 % 8.1 %</t>
        </is>
      </c>
    </row>
    <row r="5">
      <c r="A5" s="4" t="inlineStr">
        <is>
          <t>Reconciliation of Future Cash Obligations to Operating Lease Liabilities</t>
        </is>
      </c>
      <c r="B5" s="4" t="inlineStr">
        <is>
          <t xml:space="preserve">The table below reconciles the Company’s future cash obligations to operating lease liabilities recorded on the balance sheet as of December 31, 2022: (in thousands) Operating Leases 2023 $ 2,647 2024 2,714 2025 2,784 2026 2,407 2027 2,159 Thereafter 1,099 Total minimum lease payments 13,810 Less: amount of lease payments representing interest (2,669) Present value of future minimum lease payments 11,141 Less: current obligations under leases (2,328) Operating lease non-current liabilities $ 8,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the Company’s intangible assets as of December 31, 2022: December 31, 2022 (in thousands) Estimated Gross Accumulated Net HETLIOZ ® March 2035 $ 33,000 $ 14,435 $ 18,565 The following is a summary of the Company’s intangible assets as of December 31, 2021: December 31, 2021 (in thousands) Estimated Gross Accumulated Net HETLIOZ ® July 2035 $ 33,000 $ 12,919 $ 20,081 </t>
        </is>
      </c>
    </row>
    <row r="5">
      <c r="A5" s="4" t="inlineStr">
        <is>
          <t>Summary of Amortization Expense</t>
        </is>
      </c>
      <c r="B5" s="4" t="inlineStr">
        <is>
          <t xml:space="preserve">Amortization expense for the years ended December 31, 2022, 2021 and 2020 was as follows: Year Ended December 31, (in thousands) 2022 2021 2020 HETLIOZ ® $ 1,516 $ 1,478 $ 1,478 </t>
        </is>
      </c>
    </row>
    <row r="6">
      <c r="A6" s="4" t="inlineStr">
        <is>
          <t>Summary of Future Intangible Asset Amortization</t>
        </is>
      </c>
      <c r="B6" s="4" t="inlineStr">
        <is>
          <t xml:space="preserve">The following is a summary of the future intangible asset amortization schedule as of December 31, 2022: (in thousands) Total 2023 2024 2025 2026 2027 Thereafter HETLIOZ ® $ 18,565 $ 1,516 $ 1,516 $ 1,516 $ 1,516 $ 1,516 $ 10,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nd Accrued Liabilities</t>
        </is>
      </c>
      <c r="B4" s="4" t="inlineStr">
        <is>
          <t xml:space="preserve">The following is a summary of the Company’s accounts payable and accrued liabilities as of December 31, 2022 and 2021: (in thousands) December 31, 2022 December 31, 2021 Research and development expenses $ 9,474 $ 10,082 Consulting and other professional fees 9,241 8,732 Compensation and employee benefits 6,839 6,515 Royalties payable 4,979 5,873 Operating lease liabilities 2,328 2,311 Accounts payable and other accrued liabilities 12,690 925 Total accounts payable and accrued liabilities $ 45,551 $ 34,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ummary of Accumulated Balances Related to Each Component of Other Comprehensive Income (Loss)</t>
        </is>
      </c>
      <c r="B4" s="4" t="inlineStr">
        <is>
          <t>The accumulated balances related to each component of other comprehensive loss, net of taxes, were as follows for the years ended December 31, 2022 and 2021: (in thousands) December 31, 2022 December 31, 2021 Foreign currency translation $ (7) $ 32 Unrealized loss on marketable securities (1,186) (207) Accumulated other comprehensive loss $ (1,193) $ (1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Plans for the year ended December 31, 2022 is as follows: (in thousands, except for share and per share amounts) Number of Weighted Average Weighted Average Aggregate Outstanding at December 31, 2021 3,721,148 $ 14.16 5.77 $ 11,327 Granted 745,028 11.10 Expired (14,000) 11.95 Exercised (219,966) 3.34 1,579 Outstanding at December 31, 2022 4,232,210 14.19 5.81 — Exercisable at December 31, 2022 2,969,040 14.43 4.62 — Vested and expected to vest at December 31, 2022 4,104,620 14.23 5.72 — </t>
        </is>
      </c>
    </row>
    <row r="5">
      <c r="A5" s="4" t="inlineStr">
        <is>
          <t>Summary of RSU Activity</t>
        </is>
      </c>
      <c r="B5" s="4" t="inlineStr">
        <is>
          <t xml:space="preserve">A summary of RSU activity for the Plans for the year ended December 31, 2022 is as follows: Number of Weighted Unvested at December 31, 2021 1,764,740 $ 17.27 Granted 944,374 11.24 Forfeited (130,625) 14.48 Vested (662,943) 17.49 Unvested at December 31, 2022 1,915,546 14.41 </t>
        </is>
      </c>
    </row>
    <row r="6">
      <c r="A6" s="4" t="inlineStr">
        <is>
          <t>Stock-Based Compensation Expense</t>
        </is>
      </c>
      <c r="B6" s="4" t="inlineStr">
        <is>
          <t xml:space="preserve">Stock-based compensation expense recognized for the years ended December 31, 2022, 2021 and 2020 comprised of the following: Year Ended December 31, (in thousands) 2022 2021 2020 Research and development $ 3,964 $ 3,955 $ 3,804 Selling, general and administrative 12,315 11,419 9,556 Total stock-based compensation expense $ 16,279 $ 15,374 $ 13,360 </t>
        </is>
      </c>
    </row>
    <row r="7">
      <c r="A7" s="4" t="inlineStr">
        <is>
          <t>Black-Scholes-Merton Option Pricing Model for Employee and Director Stock Options Granted</t>
        </is>
      </c>
      <c r="B7" s="4" t="inlineStr">
        <is>
          <t>Assumptions used in the Black-Scholes-Merton option pricing model for employee and director stock options granted during the years ended December 31, 2022, 2021 and 2020 were as follows: Year Ended December 31, 2022 2021 2020 Expected dividend yield — % — % — % Weighted average expected volatility 46 % 46 % 51 % Weighted average expected term (years) 6.05 5.98 6.07 Weighted average risk-free rate 2.03 % 0.75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he Domestic and Foreign Components of Income Before Income Taxes</t>
        </is>
      </c>
      <c r="B4" s="4" t="inlineStr">
        <is>
          <t xml:space="preserve">The following is a summary of the domestic and foreign components of income before income taxes for the years ended December 31, 2022, 2021 and 2020: Year Ended December 31, (in thousands) 2022 2021 2020 Domestic $ 11,216 $ 42,221 $ 31,667 Foreign 84 143 (12) Total income before income taxes $ 11,300 $ 42,364 $ 31,655 </t>
        </is>
      </c>
    </row>
    <row r="5">
      <c r="A5" s="4" t="inlineStr">
        <is>
          <t>Summary of Provision (Benefit) for Income Taxes</t>
        </is>
      </c>
      <c r="B5" s="4" t="inlineStr">
        <is>
          <t xml:space="preserve">The following is a summary of the provision (benefit) for income taxes for the years ended December 31, 2022, 2021 and 2020: Year Ended December 31, (in thousands) 2022 2021 2020 Current Federal $ — $ — $ — State 3,710 2,200 2,061 Foreign 185 267 68 Deferred Federal 1,238 6,604 6,076 State (111) 119 155 Foreign 3 22 (42) Provision for income taxes $ 5,025 $ 9,212 $ 8,318 </t>
        </is>
      </c>
    </row>
    <row r="6">
      <c r="A6" s="4" t="inlineStr">
        <is>
          <t>Reconciliation Between Statutory Tax Rate and Effective Tax Rate</t>
        </is>
      </c>
      <c r="B6" s="4" t="inlineStr">
        <is>
          <t>The following is reconciliation between the federal statutory tax rate and the Company’s effective tax rate for the years ended December 31, 2022, 2021 and 2020: Year Ended December 31, 2022 2021 2020 Federal tax at statutory rate 21.0 % 21.0 % 21.0 % State taxes 4.8 % 2.3 % 2.6 % Change in valuation allowance 1.0 % (0.1) % (3.5) % Research and development credit (25.9) % (6.5) % (5.4) % Orphan drug credit (0.9) % (0.1) % (1.3) % Section 162(m) limitation 9.4 % 2.6 % 1.7 % Other tax rate changes 1.7 % (0.2) % 0.2 % Uncertain tax positions 24.5 % 4.0 % 4.7 % Stock-based compensation 5.8 % (1.8) % 5.1 % Settlements 2.6 % — % — % Other items 0.5 % 0.5 % 1.2 % Effective tax rate 44.5 % 21.7 % 26.3 %</t>
        </is>
      </c>
    </row>
    <row r="7">
      <c r="A7" s="4" t="inlineStr">
        <is>
          <t>Components of Net Deferred Tax Assets and Related Valuation Allowance</t>
        </is>
      </c>
      <c r="B7" s="4" t="inlineStr">
        <is>
          <t xml:space="preserve">The following is a summary of the components of the Company’s net deferred tax assets and the related tax valuation allowance as of December 31, 2022 and 2021. (in thousands) December 31, 2022 December 31, 2021 Deferred tax assets Net operating loss carryforwards $ 13,746 $ 35,509 Stock-based compensation 4,930 4,846 Accrued expenses 1,469 1,409 Allowance for returns and credit losses 1,560 1,142 Research and development and orphan drug credit carryforwards 42,402 39,975 Capitalized research and development expenses 16,990 — Other 3,798 3,081 Total deferred tax assets 84,895 85,962 Deferred tax liabilities Intangible assets (1,924) (1,919) Other (1,796) (2,140) Total deferred tax liabilities (3,720) (4,059) Deferred tax assets, net 81,175 81,903 Less: Valuation allowance 7,136 7,025 Net deferred tax assets $ 74,039 $ 74,878 </t>
        </is>
      </c>
    </row>
    <row r="8">
      <c r="A8" s="4" t="inlineStr">
        <is>
          <t>Summary of Changes in Tax Valuation Allowance</t>
        </is>
      </c>
      <c r="B8" s="4" t="inlineStr">
        <is>
          <t xml:space="preserve">The following is a summary of changes in the Company’s tax valuation allowance for the years ended December 31, 2022, 2021 and 2020: (in thousands) Balance at Beginning of Year Additions Reductions Balance at End of Year Year Ended December 31, 2022 $ 7,025 $ 111 $ — $ 7,136 December 31, 2021 7,051 — (26) 7,025 December 31, 2020 8,155 — (1,104) 7,051 </t>
        </is>
      </c>
    </row>
    <row r="9">
      <c r="A9" s="4" t="inlineStr">
        <is>
          <t>Reconciliation of Gross Unrecognized Tax Benefits</t>
        </is>
      </c>
      <c r="B9" s="4" t="inlineStr">
        <is>
          <t xml:space="preserve">A reconciliation of the beginning and ending amount of gross unrecognized tax benefits is as follows: Year Ended December 31, (in thousands) 2022 2021 2020 Unrecognized tax benefits at the beginning of the year $ 12,935 $ 11,233 $ 9,741 Increases (decreases) related to prior year tax positions (75) 122 (121) Increases related to current year tax positions 2,895 1,580 1,613 Settlements (270) — — Unrecognized tax benefits at the end of the year $ 15,485 $ 12,935 $ 11,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 of Common Stock</t>
        </is>
      </c>
      <c r="B4" s="4" t="inlineStr">
        <is>
          <t xml:space="preserve">The following table presents the calculation of basic and diluted net income per share of common stock for the years ended December 31, 2022, 2021 and 2020: Year Ended December 31, (in thousands, except for share and per share amounts) 2022 2021 2020 Numerator: Net income $ 6,275 $ 33,152 $ 23,337 Denominator: Weighted average shares outstanding, basic 56,461,877 55,548,122 54,427,683 Effect of dilutive securities 521,294 1,373,714 763,119 Weighted average shares outstanding, diluted 56,983,171 56,921,836 55,190,802 Net income per share, basic and diluted: Basic $ 0.11 $ 0.60 $ 0.43 Diluted $ 0.11 $ 0.58 $ 0.42 Antidilutive securities excluded from calculations of diluted net income per share 4,786,891 2,176,944 3,407,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Organization and Presentation (Detail)</t>
        </is>
      </c>
      <c r="B1" s="2" t="inlineStr">
        <is>
          <t>12 Months Ended</t>
        </is>
      </c>
    </row>
    <row r="2">
      <c r="B2" s="2" t="inlineStr">
        <is>
          <t>Dec. 31, 2022 segment product</t>
        </is>
      </c>
    </row>
    <row r="3">
      <c r="A3" s="3" t="inlineStr">
        <is>
          <t>Organization, Consolidation and Presentation of Financial Statements [Abstract]</t>
        </is>
      </c>
      <c r="B3" s="4" t="inlineStr">
        <is>
          <t xml:space="preserve"> </t>
        </is>
      </c>
    </row>
    <row r="4">
      <c r="A4" s="4" t="inlineStr">
        <is>
          <t>Number of operating segments | segment</t>
        </is>
      </c>
      <c r="B4" s="6" t="n">
        <v>1</v>
      </c>
    </row>
    <row r="5">
      <c r="A5" s="4" t="inlineStr">
        <is>
          <t>Number of products in portfolio | product</t>
        </is>
      </c>
      <c r="B5"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Cash, Cash Equivalents and Restricted Cash (Detail)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5029</v>
      </c>
      <c r="C3" s="7" t="n">
        <v>52071</v>
      </c>
      <c r="D3" s="4" t="inlineStr">
        <is>
          <t xml:space="preserve"> </t>
        </is>
      </c>
      <c r="E3" s="4" t="inlineStr">
        <is>
          <t xml:space="preserve"> </t>
        </is>
      </c>
    </row>
    <row r="4">
      <c r="A4" s="4" t="inlineStr">
        <is>
          <t>Restricted cash</t>
        </is>
      </c>
      <c r="B4" s="6" t="n">
        <v>469</v>
      </c>
      <c r="C4" s="6" t="n">
        <v>519</v>
      </c>
      <c r="D4" s="4" t="inlineStr">
        <is>
          <t xml:space="preserve"> </t>
        </is>
      </c>
      <c r="E4" s="4" t="inlineStr">
        <is>
          <t xml:space="preserve"> </t>
        </is>
      </c>
    </row>
    <row r="5">
      <c r="A5" s="4" t="inlineStr">
        <is>
          <t>Total cash, cash equivalents and restricted cash</t>
        </is>
      </c>
      <c r="B5" s="7" t="n">
        <v>135498</v>
      </c>
      <c r="C5" s="7" t="n">
        <v>52590</v>
      </c>
      <c r="D5" s="7" t="n">
        <v>61613</v>
      </c>
      <c r="E5" s="7" t="n">
        <v>45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in shares)</t>
        </is>
      </c>
      <c r="B9" s="6" t="n">
        <v>56783764</v>
      </c>
      <c r="C9" s="6" t="n">
        <v>55900855</v>
      </c>
    </row>
    <row r="10">
      <c r="A10" s="4" t="inlineStr">
        <is>
          <t>Common stock, shares outstanding (in shares)</t>
        </is>
      </c>
      <c r="B10" s="6" t="n">
        <v>56783764</v>
      </c>
      <c r="C10" s="6" t="n">
        <v>55900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Sales by Product (Detail)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product sales</t>
        </is>
      </c>
      <c r="B4" s="7" t="n">
        <v>254382</v>
      </c>
      <c r="C4" s="7" t="n">
        <v>268682</v>
      </c>
      <c r="D4" s="7" t="n">
        <v>248168</v>
      </c>
    </row>
    <row r="5">
      <c r="A5" s="4" t="inlineStr">
        <is>
          <t>HETLIOZ®</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product sales</t>
        </is>
      </c>
      <c r="B7" s="6" t="n">
        <v>159655</v>
      </c>
      <c r="C7" s="6" t="n">
        <v>173536</v>
      </c>
      <c r="D7" s="6" t="n">
        <v>160686</v>
      </c>
    </row>
    <row r="8">
      <c r="A8" s="4" t="inlineStr">
        <is>
          <t>Fanap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product sales</t>
        </is>
      </c>
      <c r="B10" s="7" t="n">
        <v>94727</v>
      </c>
      <c r="C10" s="7" t="n">
        <v>95146</v>
      </c>
      <c r="D10" s="7" t="n">
        <v>874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Major Customers that Represented More Than 10% of Total Revenues (Detail) - Customer Concentration Risk - Sales Revenue, Net</t>
        </is>
      </c>
      <c r="B1" s="2" t="inlineStr">
        <is>
          <t>12 Months Ended</t>
        </is>
      </c>
    </row>
    <row r="2">
      <c r="B2" s="2" t="inlineStr">
        <is>
          <t>Dec. 31, 2022</t>
        </is>
      </c>
      <c r="C2" s="2" t="inlineStr">
        <is>
          <t>Dec. 31, 2021</t>
        </is>
      </c>
      <c r="D2" s="2" t="inlineStr">
        <is>
          <t>Dec. 31, 2020</t>
        </is>
      </c>
    </row>
    <row r="3">
      <c r="A3" s="4" t="inlineStr">
        <is>
          <t>Distributo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36</v>
      </c>
      <c r="C5" s="10" t="n">
        <v>0.4</v>
      </c>
      <c r="D5" s="10" t="n">
        <v>0.43</v>
      </c>
    </row>
    <row r="6">
      <c r="A6" s="4" t="inlineStr">
        <is>
          <t>Distributo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16</v>
      </c>
      <c r="C8" s="10" t="n">
        <v>0.18</v>
      </c>
      <c r="D8" s="10" t="n">
        <v>0.19</v>
      </c>
    </row>
    <row r="9">
      <c r="A9" s="4" t="inlineStr">
        <is>
          <t>Distributo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13</v>
      </c>
      <c r="C11" s="10" t="n">
        <v>0.12</v>
      </c>
      <c r="D11" s="10" t="n">
        <v>0.12</v>
      </c>
    </row>
    <row r="12">
      <c r="A12" s="4" t="inlineStr">
        <is>
          <t>Distributor 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v>
      </c>
      <c r="D14" s="10" t="n">
        <v>0.11</v>
      </c>
    </row>
    <row r="15">
      <c r="A15" s="4" t="inlineStr">
        <is>
          <t>Distributor 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0" t="n">
        <v>0.11</v>
      </c>
      <c r="C17" s="10" t="n">
        <v>0.11</v>
      </c>
      <c r="D17" s="10"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ajor Customers that Represented More Than 10% of Accounts Receivable, Net (Detail) - Credit Concentration Risk - Accounts Receivable</t>
        </is>
      </c>
      <c r="B1" s="2" t="inlineStr">
        <is>
          <t>12 Months Ended</t>
        </is>
      </c>
    </row>
    <row r="2">
      <c r="B2" s="2" t="inlineStr">
        <is>
          <t>Dec. 31, 2022</t>
        </is>
      </c>
      <c r="C2" s="2" t="inlineStr">
        <is>
          <t>Dec. 31, 2021</t>
        </is>
      </c>
    </row>
    <row r="3">
      <c r="A3" s="4" t="inlineStr">
        <is>
          <t>Distribut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8</v>
      </c>
      <c r="C5" s="10" t="n">
        <v>0.31</v>
      </c>
    </row>
    <row r="6">
      <c r="A6" s="4" t="inlineStr">
        <is>
          <t>Distribut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3</v>
      </c>
      <c r="C8" s="4" t="inlineStr">
        <is>
          <t xml:space="preserve"> </t>
        </is>
      </c>
    </row>
    <row r="9">
      <c r="A9" s="4" t="inlineStr">
        <is>
          <t>Distributo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v>
      </c>
      <c r="C11" s="10" t="n">
        <v>0.17</v>
      </c>
    </row>
    <row r="12">
      <c r="A12" s="4" t="inlineStr">
        <is>
          <t>Distributo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6</v>
      </c>
      <c r="C14" s="10" t="n">
        <v>0.16</v>
      </c>
    </row>
    <row r="15">
      <c r="A15" s="4" t="inlineStr">
        <is>
          <t>Distributo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4</v>
      </c>
      <c r="C17" s="10"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Percentage of insurance coverage gap allocated for prescription drugs under Medicare Part D</t>
        </is>
      </c>
      <c r="B4" s="10" t="n">
        <v>0.7</v>
      </c>
      <c r="C4" s="4" t="inlineStr">
        <is>
          <t xml:space="preserve"> </t>
        </is>
      </c>
      <c r="D4" s="4" t="inlineStr">
        <is>
          <t xml:space="preserve"> </t>
        </is>
      </c>
    </row>
    <row r="5">
      <c r="A5" s="4" t="inlineStr">
        <is>
          <t>Advertising expenses</t>
        </is>
      </c>
      <c r="B5" s="7" t="n">
        <v>2600000</v>
      </c>
      <c r="C5" s="7" t="n">
        <v>6700000</v>
      </c>
      <c r="D5" s="7" t="n">
        <v>12600000</v>
      </c>
    </row>
    <row r="6">
      <c r="A6" s="4" t="inlineStr">
        <is>
          <t>Number of reportable segments | segment</t>
        </is>
      </c>
      <c r="B6" s="6" t="n">
        <v>1</v>
      </c>
      <c r="C6" s="4" t="inlineStr">
        <is>
          <t xml:space="preserve"> </t>
        </is>
      </c>
      <c r="D6" s="4" t="inlineStr">
        <is>
          <t xml:space="preserve"> </t>
        </is>
      </c>
    </row>
    <row r="7">
      <c r="A7" s="4" t="inlineStr">
        <is>
          <t>Impairment, Long-Lived Asset, Held-for-Use</t>
        </is>
      </c>
      <c r="B7" s="7" t="n">
        <v>0</v>
      </c>
      <c r="C7" s="7" t="n">
        <v>0</v>
      </c>
      <c r="D7"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roduct Return Allowance (Detail) - Reserve for Product Return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551</v>
      </c>
      <c r="C4" s="7" t="n">
        <v>4698</v>
      </c>
      <c r="D4" s="7" t="n">
        <v>6120</v>
      </c>
    </row>
    <row r="5">
      <c r="A5" s="4" t="inlineStr">
        <is>
          <t>Additions</t>
        </is>
      </c>
      <c r="B5" s="6" t="n">
        <v>4332</v>
      </c>
      <c r="C5" s="6" t="n">
        <v>2870</v>
      </c>
      <c r="D5" s="6" t="n">
        <v>3844</v>
      </c>
    </row>
    <row r="6">
      <c r="A6" s="4" t="inlineStr">
        <is>
          <t>Credits/payments</t>
        </is>
      </c>
      <c r="B6" s="6" t="n">
        <v>-3739</v>
      </c>
      <c r="C6" s="6" t="n">
        <v>-3017</v>
      </c>
      <c r="D6" s="6" t="n">
        <v>-5266</v>
      </c>
    </row>
    <row r="7">
      <c r="A7" s="4" t="inlineStr">
        <is>
          <t>Ending balance</t>
        </is>
      </c>
      <c r="B7" s="7" t="n">
        <v>5144</v>
      </c>
      <c r="C7" s="7" t="n">
        <v>4551</v>
      </c>
      <c r="D7" s="7" t="n">
        <v>469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333368</v>
      </c>
      <c r="C3" s="7" t="n">
        <v>381009</v>
      </c>
    </row>
    <row r="4">
      <c r="A4" s="4" t="inlineStr">
        <is>
          <t>Gross Unrealized Gains</t>
        </is>
      </c>
      <c r="B4" s="6" t="n">
        <v>14</v>
      </c>
      <c r="C4" s="6" t="n">
        <v>114</v>
      </c>
    </row>
    <row r="5">
      <c r="A5" s="4" t="inlineStr">
        <is>
          <t>Gross Unrealized Losses</t>
        </is>
      </c>
      <c r="B5" s="6" t="n">
        <v>-1552</v>
      </c>
      <c r="C5" s="6" t="n">
        <v>-381</v>
      </c>
    </row>
    <row r="6">
      <c r="A6" s="4" t="inlineStr">
        <is>
          <t>Fair Market Value</t>
        </is>
      </c>
      <c r="B6" s="6" t="n">
        <v>331830</v>
      </c>
      <c r="C6" s="6" t="n">
        <v>380742</v>
      </c>
    </row>
    <row r="7">
      <c r="A7" s="4" t="inlineStr">
        <is>
          <t>U.S. Treasury and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8351</v>
      </c>
      <c r="C9" s="6" t="n">
        <v>195076</v>
      </c>
    </row>
    <row r="10">
      <c r="A10" s="4" t="inlineStr">
        <is>
          <t>Gross Unrealized Gains</t>
        </is>
      </c>
      <c r="B10" s="6" t="n">
        <v>0</v>
      </c>
      <c r="C10" s="6" t="n">
        <v>1</v>
      </c>
    </row>
    <row r="11">
      <c r="A11" s="4" t="inlineStr">
        <is>
          <t>Gross Unrealized Losses</t>
        </is>
      </c>
      <c r="B11" s="6" t="n">
        <v>-1181</v>
      </c>
      <c r="C11" s="6" t="n">
        <v>-358</v>
      </c>
    </row>
    <row r="12">
      <c r="A12" s="4" t="inlineStr">
        <is>
          <t>Fair Market Value</t>
        </is>
      </c>
      <c r="B12" s="6" t="n">
        <v>177170</v>
      </c>
      <c r="C12" s="6" t="n">
        <v>194719</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55017</v>
      </c>
      <c r="C15" s="6" t="n">
        <v>185933</v>
      </c>
    </row>
    <row r="16">
      <c r="A16" s="4" t="inlineStr">
        <is>
          <t>Gross Unrealized Gains</t>
        </is>
      </c>
      <c r="B16" s="6" t="n">
        <v>14</v>
      </c>
      <c r="C16" s="6" t="n">
        <v>113</v>
      </c>
    </row>
    <row r="17">
      <c r="A17" s="4" t="inlineStr">
        <is>
          <t>Gross Unrealized Losses</t>
        </is>
      </c>
      <c r="B17" s="6" t="n">
        <v>-371</v>
      </c>
      <c r="C17" s="6" t="n">
        <v>-23</v>
      </c>
    </row>
    <row r="18">
      <c r="A18" s="4" t="inlineStr">
        <is>
          <t>Fair Market Value</t>
        </is>
      </c>
      <c r="B18" s="7" t="n">
        <v>154660</v>
      </c>
      <c r="C18" s="7" t="n">
        <v>186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331830</v>
      </c>
      <c r="C3" s="7" t="n">
        <v>380742</v>
      </c>
    </row>
    <row r="4">
      <c r="A4" s="4" t="inlineStr">
        <is>
          <t>U.S. Treasury and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6" t="n">
        <v>177170</v>
      </c>
      <c r="C6" s="6" t="n">
        <v>194719</v>
      </c>
    </row>
    <row r="7">
      <c r="A7" s="4" t="inlineStr">
        <is>
          <t>Corporat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6" t="n">
        <v>154660</v>
      </c>
      <c r="C9" s="6" t="n">
        <v>186023</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6" t="n">
        <v>177170</v>
      </c>
      <c r="C12" s="6" t="n">
        <v>194719</v>
      </c>
    </row>
    <row r="13">
      <c r="A13" s="4" t="inlineStr">
        <is>
          <t>Quoted Prices in Active Markets for Identical Assets (Level 1) | U.S. Treasury and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177170</v>
      </c>
      <c r="C15" s="6" t="n">
        <v>194719</v>
      </c>
    </row>
    <row r="16">
      <c r="A16" s="4" t="inlineStr">
        <is>
          <t>Quoted Prices in Active Markets for Identical Assets (Level 1) | Corporat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0</v>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6" t="n">
        <v>154660</v>
      </c>
      <c r="C21" s="6" t="n">
        <v>186023</v>
      </c>
    </row>
    <row r="22">
      <c r="A22" s="4" t="inlineStr">
        <is>
          <t>Significant Other Observable Inputs (Level 2) | U.S. Treasury and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6" t="n">
        <v>0</v>
      </c>
      <c r="C24" s="6" t="n">
        <v>0</v>
      </c>
    </row>
    <row r="25">
      <c r="A25" s="4" t="inlineStr">
        <is>
          <t>Significant Other Observable Inputs (Level 2) | Corporat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6" t="n">
        <v>154660</v>
      </c>
      <c r="C27" s="6" t="n">
        <v>186023</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6" t="n">
        <v>0</v>
      </c>
      <c r="C30" s="6" t="n">
        <v>0</v>
      </c>
    </row>
    <row r="31">
      <c r="A31" s="4" t="inlineStr">
        <is>
          <t>Significant Unobservable Inputs (Level 3) | U.S. Treasury and government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6" t="n">
        <v>0</v>
      </c>
      <c r="C33" s="6" t="n">
        <v>0</v>
      </c>
    </row>
    <row r="34">
      <c r="A34" s="4" t="inlineStr">
        <is>
          <t>Significant Unobservable Inputs (Level 3) | Corporate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7" t="n">
        <v>0</v>
      </c>
      <c r="C3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331830000</v>
      </c>
      <c r="C3" s="7" t="n">
        <v>38074200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7" t="n">
        <v>0</v>
      </c>
      <c r="C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Work-in-process</t>
        </is>
      </c>
      <c r="B3" s="7" t="n">
        <v>23</v>
      </c>
      <c r="C3" s="7" t="n">
        <v>30</v>
      </c>
    </row>
    <row r="4">
      <c r="A4" s="4" t="inlineStr">
        <is>
          <t>Finished goods</t>
        </is>
      </c>
      <c r="B4" s="6" t="n">
        <v>1171</v>
      </c>
      <c r="C4" s="6" t="n">
        <v>995</v>
      </c>
    </row>
    <row r="5">
      <c r="A5" s="4" t="inlineStr">
        <is>
          <t>Total inventory, current</t>
        </is>
      </c>
      <c r="B5" s="6" t="n">
        <v>1194</v>
      </c>
      <c r="C5" s="6" t="n">
        <v>1025</v>
      </c>
    </row>
    <row r="6">
      <c r="A6" s="3" t="inlineStr">
        <is>
          <t>Non-Current assets</t>
        </is>
      </c>
      <c r="B6" s="4" t="inlineStr">
        <is>
          <t xml:space="preserve"> </t>
        </is>
      </c>
      <c r="C6" s="4" t="inlineStr">
        <is>
          <t xml:space="preserve"> </t>
        </is>
      </c>
    </row>
    <row r="7">
      <c r="A7" s="4" t="inlineStr">
        <is>
          <t>Raw materials</t>
        </is>
      </c>
      <c r="B7" s="6" t="n">
        <v>1043</v>
      </c>
      <c r="C7" s="6" t="n">
        <v>2143</v>
      </c>
    </row>
    <row r="8">
      <c r="A8" s="4" t="inlineStr">
        <is>
          <t>Work-in-process</t>
        </is>
      </c>
      <c r="B8" s="6" t="n">
        <v>8212</v>
      </c>
      <c r="C8" s="6" t="n">
        <v>3934</v>
      </c>
    </row>
    <row r="9">
      <c r="A9" s="4" t="inlineStr">
        <is>
          <t>Finished goods</t>
        </is>
      </c>
      <c r="B9" s="6" t="n">
        <v>1041</v>
      </c>
      <c r="C9" s="6" t="n">
        <v>1150</v>
      </c>
    </row>
    <row r="10">
      <c r="A10" s="4" t="inlineStr">
        <is>
          <t>Total inventory, non-current</t>
        </is>
      </c>
      <c r="B10" s="6" t="n">
        <v>10296</v>
      </c>
      <c r="C10" s="6" t="n">
        <v>7227</v>
      </c>
    </row>
    <row r="11">
      <c r="A11" s="4" t="inlineStr">
        <is>
          <t>Total inventory</t>
        </is>
      </c>
      <c r="B11" s="7" t="n">
        <v>11490</v>
      </c>
      <c r="C11" s="7" t="n">
        <v>8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at Cos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gross</t>
        </is>
      </c>
      <c r="B4" s="7" t="n">
        <v>12992</v>
      </c>
      <c r="C4" s="7" t="n">
        <v>12490</v>
      </c>
    </row>
    <row r="5">
      <c r="A5" s="4" t="inlineStr">
        <is>
          <t>Accumulated depreciation and amortization</t>
        </is>
      </c>
      <c r="B5" s="6" t="n">
        <v>-10419</v>
      </c>
      <c r="C5" s="6" t="n">
        <v>-9377</v>
      </c>
    </row>
    <row r="6">
      <c r="A6" s="4" t="inlineStr">
        <is>
          <t>Total property and equipment, net</t>
        </is>
      </c>
      <c r="B6" s="7" t="n">
        <v>2573</v>
      </c>
      <c r="C6" s="6" t="n">
        <v>3113</v>
      </c>
    </row>
    <row r="7">
      <c r="A7" s="4" t="inlineStr">
        <is>
          <t>Computer and oth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Years)</t>
        </is>
      </c>
      <c r="B9" s="4" t="inlineStr">
        <is>
          <t>3 years</t>
        </is>
      </c>
      <c r="C9" s="4" t="inlineStr">
        <is>
          <t xml:space="preserve"> </t>
        </is>
      </c>
    </row>
    <row r="10">
      <c r="A10" s="4" t="inlineStr">
        <is>
          <t>Total property and equipment, gross</t>
        </is>
      </c>
      <c r="B10" s="7" t="n">
        <v>5941</v>
      </c>
      <c r="C10" s="6" t="n">
        <v>5481</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7" t="n">
        <v>1634</v>
      </c>
      <c r="C13" s="6" t="n">
        <v>1546</v>
      </c>
    </row>
    <row r="14">
      <c r="A14" s="4" t="inlineStr">
        <is>
          <t>Furniture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Years)</t>
        </is>
      </c>
      <c r="B16" s="4" t="inlineStr">
        <is>
          <t>5 years</t>
        </is>
      </c>
      <c r="C16" s="4" t="inlineStr">
        <is>
          <t xml:space="preserve"> </t>
        </is>
      </c>
    </row>
    <row r="17">
      <c r="A17" s="4" t="inlineStr">
        <is>
          <t>Furniture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7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gross</t>
        </is>
      </c>
      <c r="B22" s="7" t="n">
        <v>5417</v>
      </c>
      <c r="C22" s="7" t="n">
        <v>5463</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5 years</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Years)</t>
        </is>
      </c>
      <c r="B28" s="4" t="inlineStr">
        <is>
          <t>11 years</t>
        </is>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oduct sales</t>
        </is>
      </c>
      <c r="B4" s="7" t="n">
        <v>254382</v>
      </c>
      <c r="C4" s="7" t="n">
        <v>268682</v>
      </c>
      <c r="D4" s="7" t="n">
        <v>248168</v>
      </c>
    </row>
    <row r="5">
      <c r="A5" s="4" t="inlineStr">
        <is>
          <t>Total revenues</t>
        </is>
      </c>
      <c r="B5" s="6" t="n">
        <v>254382</v>
      </c>
      <c r="C5" s="6" t="n">
        <v>268682</v>
      </c>
      <c r="D5" s="6" t="n">
        <v>248168</v>
      </c>
    </row>
    <row r="6">
      <c r="A6" s="3" t="inlineStr">
        <is>
          <t>Operating expenses:</t>
        </is>
      </c>
      <c r="B6" s="4" t="inlineStr">
        <is>
          <t xml:space="preserve"> </t>
        </is>
      </c>
      <c r="C6" s="4" t="inlineStr">
        <is>
          <t xml:space="preserve"> </t>
        </is>
      </c>
      <c r="D6" s="4" t="inlineStr">
        <is>
          <t xml:space="preserve"> </t>
        </is>
      </c>
    </row>
    <row r="7">
      <c r="A7" s="4" t="inlineStr">
        <is>
          <t>Cost of goods sold excluding amortization</t>
        </is>
      </c>
      <c r="B7" s="6" t="n">
        <v>24282</v>
      </c>
      <c r="C7" s="6" t="n">
        <v>25629</v>
      </c>
      <c r="D7" s="6" t="n">
        <v>23364</v>
      </c>
    </row>
    <row r="8">
      <c r="A8" s="4" t="inlineStr">
        <is>
          <t>Research and development</t>
        </is>
      </c>
      <c r="B8" s="6" t="n">
        <v>85770</v>
      </c>
      <c r="C8" s="6" t="n">
        <v>75363</v>
      </c>
      <c r="D8" s="6" t="n">
        <v>55577</v>
      </c>
    </row>
    <row r="9">
      <c r="A9" s="4" t="inlineStr">
        <is>
          <t>Selling, general and administrative</t>
        </is>
      </c>
      <c r="B9" s="6" t="n">
        <v>136485</v>
      </c>
      <c r="C9" s="6" t="n">
        <v>124047</v>
      </c>
      <c r="D9" s="6" t="n">
        <v>140510</v>
      </c>
    </row>
    <row r="10">
      <c r="A10" s="4" t="inlineStr">
        <is>
          <t>Intangible asset amortization</t>
        </is>
      </c>
      <c r="B10" s="6" t="n">
        <v>1516</v>
      </c>
      <c r="C10" s="6" t="n">
        <v>1478</v>
      </c>
      <c r="D10" s="6" t="n">
        <v>1478</v>
      </c>
    </row>
    <row r="11">
      <c r="A11" s="4" t="inlineStr">
        <is>
          <t>Total operating expenses</t>
        </is>
      </c>
      <c r="B11" s="6" t="n">
        <v>248053</v>
      </c>
      <c r="C11" s="6" t="n">
        <v>226517</v>
      </c>
      <c r="D11" s="6" t="n">
        <v>220929</v>
      </c>
    </row>
    <row r="12">
      <c r="A12" s="4" t="inlineStr">
        <is>
          <t>Income from operations</t>
        </is>
      </c>
      <c r="B12" s="6" t="n">
        <v>6329</v>
      </c>
      <c r="C12" s="6" t="n">
        <v>42165</v>
      </c>
      <c r="D12" s="6" t="n">
        <v>27239</v>
      </c>
    </row>
    <row r="13">
      <c r="A13" s="4" t="inlineStr">
        <is>
          <t>Other income</t>
        </is>
      </c>
      <c r="B13" s="6" t="n">
        <v>4971</v>
      </c>
      <c r="C13" s="6" t="n">
        <v>199</v>
      </c>
      <c r="D13" s="6" t="n">
        <v>4416</v>
      </c>
    </row>
    <row r="14">
      <c r="A14" s="4" t="inlineStr">
        <is>
          <t>Income before income taxes</t>
        </is>
      </c>
      <c r="B14" s="6" t="n">
        <v>11300</v>
      </c>
      <c r="C14" s="6" t="n">
        <v>42364</v>
      </c>
      <c r="D14" s="6" t="n">
        <v>31655</v>
      </c>
    </row>
    <row r="15">
      <c r="A15" s="4" t="inlineStr">
        <is>
          <t>Provision for income taxes</t>
        </is>
      </c>
      <c r="B15" s="6" t="n">
        <v>5025</v>
      </c>
      <c r="C15" s="6" t="n">
        <v>9212</v>
      </c>
      <c r="D15" s="6" t="n">
        <v>8318</v>
      </c>
    </row>
    <row r="16">
      <c r="A16" s="4" t="inlineStr">
        <is>
          <t>Net income</t>
        </is>
      </c>
      <c r="B16" s="7" t="n">
        <v>6275</v>
      </c>
      <c r="C16" s="7" t="n">
        <v>33152</v>
      </c>
      <c r="D16" s="7" t="n">
        <v>23337</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9" t="n">
        <v>0.11</v>
      </c>
      <c r="C18" s="9" t="n">
        <v>0.6</v>
      </c>
      <c r="D18" s="9" t="n">
        <v>0.43</v>
      </c>
    </row>
    <row r="19">
      <c r="A19" s="4" t="inlineStr">
        <is>
          <t>Diluted (in dollars per share)</t>
        </is>
      </c>
      <c r="B19" s="9" t="n">
        <v>0.11</v>
      </c>
      <c r="C19" s="9" t="n">
        <v>0.58</v>
      </c>
      <c r="D19" s="9" t="n">
        <v>0.42</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56461877</v>
      </c>
      <c r="C21" s="6" t="n">
        <v>55548122</v>
      </c>
      <c r="D21" s="6" t="n">
        <v>54427683</v>
      </c>
    </row>
    <row r="22">
      <c r="A22" s="4" t="inlineStr">
        <is>
          <t>Diluted (in shares)</t>
        </is>
      </c>
      <c r="B22" s="6" t="n">
        <v>56983171</v>
      </c>
      <c r="C22" s="6" t="n">
        <v>56921836</v>
      </c>
      <c r="D22" s="6" t="n">
        <v>55190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217</v>
      </c>
      <c r="C4" s="7" t="n">
        <v>1363</v>
      </c>
      <c r="D4" s="7" t="n">
        <v>13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s>
  <sheetData>
    <row r="1">
      <c r="A1" s="1" t="inlineStr">
        <is>
          <t>Leases - Additional Information (Detail) $ in Millions</t>
        </is>
      </c>
      <c r="B1" s="2" t="inlineStr">
        <is>
          <t>12 Months Ended</t>
        </is>
      </c>
    </row>
    <row r="2">
      <c r="B2" s="2" t="inlineStr">
        <is>
          <t>Dec. 31, 2022 USD ($) ft²</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cost</t>
        </is>
      </c>
      <c r="B4" s="5" t="n">
        <v>2.2</v>
      </c>
      <c r="C4" s="5" t="n">
        <v>2.3</v>
      </c>
      <c r="D4" s="5" t="n">
        <v>2.3</v>
      </c>
    </row>
    <row r="5">
      <c r="A5" s="4" t="inlineStr">
        <is>
          <t>Short-term lease cost</t>
        </is>
      </c>
      <c r="B5" s="11" t="n">
        <v>0.4</v>
      </c>
      <c r="C5" s="11" t="n">
        <v>0.4</v>
      </c>
      <c r="D5" s="11" t="n">
        <v>0.4</v>
      </c>
    </row>
    <row r="6">
      <c r="A6" s="4" t="inlineStr">
        <is>
          <t>Non-lease component expense</t>
        </is>
      </c>
      <c r="B6" s="11" t="n">
        <v>1.4</v>
      </c>
      <c r="C6" s="11" t="n">
        <v>1.4</v>
      </c>
      <c r="D6" s="11" t="n">
        <v>1.5</v>
      </c>
    </row>
    <row r="7">
      <c r="A7" s="4" t="inlineStr">
        <is>
          <t>Operating lease, payments</t>
        </is>
      </c>
      <c r="B7" s="5" t="n">
        <v>2.6</v>
      </c>
      <c r="C7" s="5" t="n">
        <v>2.3</v>
      </c>
      <c r="D7" s="5" t="n">
        <v>2.6</v>
      </c>
    </row>
    <row r="8">
      <c r="A8" s="4" t="inlineStr">
        <is>
          <t>Washington, D.C. Leas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Leased square footage | ft²</t>
        </is>
      </c>
      <c r="B10" s="6" t="n">
        <v>33534</v>
      </c>
      <c r="C10" s="4" t="inlineStr">
        <is>
          <t xml:space="preserve"> </t>
        </is>
      </c>
      <c r="D10" s="4" t="inlineStr">
        <is>
          <t xml:space="preserve"> </t>
        </is>
      </c>
    </row>
    <row r="11">
      <c r="A11" s="4" t="inlineStr">
        <is>
          <t>Renewal term of lease agreement</t>
        </is>
      </c>
      <c r="B11" s="4" t="inlineStr">
        <is>
          <t>5 years</t>
        </is>
      </c>
      <c r="C11" s="4" t="inlineStr">
        <is>
          <t xml:space="preserve"> </t>
        </is>
      </c>
      <c r="D11" s="4" t="inlineStr">
        <is>
          <t xml:space="preserve"> </t>
        </is>
      </c>
    </row>
    <row r="12">
      <c r="A12" s="4" t="inlineStr">
        <is>
          <t>Washington, D.C. Lease | Sublease</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eased square footage | ft²</t>
        </is>
      </c>
      <c r="B14" s="6" t="n">
        <v>9928</v>
      </c>
      <c r="C14" s="4" t="inlineStr">
        <is>
          <t xml:space="preserve"> </t>
        </is>
      </c>
      <c r="D14" s="4" t="inlineStr">
        <is>
          <t xml:space="preserve"> </t>
        </is>
      </c>
    </row>
    <row r="15">
      <c r="A15" s="4" t="inlineStr">
        <is>
          <t>London Lease</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Leased square footage | ft²</t>
        </is>
      </c>
      <c r="B17" s="6" t="n">
        <v>288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Assets and Liabiliti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8400</v>
      </c>
      <c r="C3" s="7" t="n">
        <v>9272</v>
      </c>
    </row>
    <row r="4">
      <c r="A4" s="3" t="inlineStr">
        <is>
          <t>Liabilities</t>
        </is>
      </c>
      <c r="B4" s="4" t="inlineStr">
        <is>
          <t xml:space="preserve"> </t>
        </is>
      </c>
      <c r="C4" s="4" t="inlineStr">
        <is>
          <t xml:space="preserve"> </t>
        </is>
      </c>
    </row>
    <row r="5">
      <c r="A5" s="4" t="inlineStr">
        <is>
          <t>Operating Lease, Liability, Current, Statement of Financial Position [Extensible Enumeration]</t>
        </is>
      </c>
      <c r="B5" s="4" t="inlineStr">
        <is>
          <t>Accounts payable and accrued liabilities</t>
        </is>
      </c>
      <c r="C5" s="4" t="inlineStr">
        <is>
          <t>Accounts payable and accrued liabilities</t>
        </is>
      </c>
    </row>
    <row r="6">
      <c r="A6" s="4" t="inlineStr">
        <is>
          <t>Operating lease current liabilities</t>
        </is>
      </c>
      <c r="B6" s="7" t="n">
        <v>2328</v>
      </c>
      <c r="C6" s="7" t="n">
        <v>2311</v>
      </c>
    </row>
    <row r="7">
      <c r="A7" s="4" t="inlineStr">
        <is>
          <t>Operating lease non-current liabilities</t>
        </is>
      </c>
      <c r="B7" s="6" t="n">
        <v>8813</v>
      </c>
      <c r="C7" s="6" t="n">
        <v>10055</v>
      </c>
    </row>
    <row r="8">
      <c r="A8" s="4" t="inlineStr">
        <is>
          <t>Total lease liabilities</t>
        </is>
      </c>
      <c r="B8" s="7" t="n">
        <v>11141</v>
      </c>
      <c r="C8" s="7" t="n">
        <v>12366</v>
      </c>
    </row>
    <row r="9">
      <c r="A9" s="4" t="inlineStr">
        <is>
          <t>Weighted average remaining lease term</t>
        </is>
      </c>
      <c r="B9" s="4" t="inlineStr">
        <is>
          <t>5 years 2 months 12 days</t>
        </is>
      </c>
      <c r="C9" s="4" t="inlineStr">
        <is>
          <t>6 years 2 months 12 days</t>
        </is>
      </c>
    </row>
    <row r="10">
      <c r="A10" s="4" t="inlineStr">
        <is>
          <t>Weighted average discount rate</t>
        </is>
      </c>
      <c r="B10" s="12" t="n">
        <v>0.082</v>
      </c>
      <c r="C10" s="12" t="n">
        <v>0.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Future Cash Obligations to Operating Lease Liabiliti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647</v>
      </c>
      <c r="C3" s="4" t="inlineStr">
        <is>
          <t xml:space="preserve"> </t>
        </is>
      </c>
    </row>
    <row r="4">
      <c r="A4" s="4" t="inlineStr">
        <is>
          <t>2024</t>
        </is>
      </c>
      <c r="B4" s="6" t="n">
        <v>2714</v>
      </c>
      <c r="C4" s="4" t="inlineStr">
        <is>
          <t xml:space="preserve"> </t>
        </is>
      </c>
    </row>
    <row r="5">
      <c r="A5" s="4" t="inlineStr">
        <is>
          <t>2025</t>
        </is>
      </c>
      <c r="B5" s="6" t="n">
        <v>2784</v>
      </c>
      <c r="C5" s="4" t="inlineStr">
        <is>
          <t xml:space="preserve"> </t>
        </is>
      </c>
    </row>
    <row r="6">
      <c r="A6" s="4" t="inlineStr">
        <is>
          <t>2026</t>
        </is>
      </c>
      <c r="B6" s="6" t="n">
        <v>2407</v>
      </c>
      <c r="C6" s="4" t="inlineStr">
        <is>
          <t xml:space="preserve"> </t>
        </is>
      </c>
    </row>
    <row r="7">
      <c r="A7" s="4" t="inlineStr">
        <is>
          <t>2027</t>
        </is>
      </c>
      <c r="B7" s="6" t="n">
        <v>2159</v>
      </c>
      <c r="C7" s="4" t="inlineStr">
        <is>
          <t xml:space="preserve"> </t>
        </is>
      </c>
    </row>
    <row r="8">
      <c r="A8" s="4" t="inlineStr">
        <is>
          <t>Thereafter</t>
        </is>
      </c>
      <c r="B8" s="6" t="n">
        <v>1099</v>
      </c>
      <c r="C8" s="4" t="inlineStr">
        <is>
          <t xml:space="preserve"> </t>
        </is>
      </c>
    </row>
    <row r="9">
      <c r="A9" s="4" t="inlineStr">
        <is>
          <t>Total minimum lease payments</t>
        </is>
      </c>
      <c r="B9" s="6" t="n">
        <v>13810</v>
      </c>
      <c r="C9" s="4" t="inlineStr">
        <is>
          <t xml:space="preserve"> </t>
        </is>
      </c>
    </row>
    <row r="10">
      <c r="A10" s="4" t="inlineStr">
        <is>
          <t>Less: amount of lease payments representing interest</t>
        </is>
      </c>
      <c r="B10" s="6" t="n">
        <v>-2669</v>
      </c>
      <c r="C10" s="4" t="inlineStr">
        <is>
          <t xml:space="preserve"> </t>
        </is>
      </c>
    </row>
    <row r="11">
      <c r="A11" s="4" t="inlineStr">
        <is>
          <t>Total lease liabilities</t>
        </is>
      </c>
      <c r="B11" s="6" t="n">
        <v>11141</v>
      </c>
      <c r="C11" s="7" t="n">
        <v>12366</v>
      </c>
    </row>
    <row r="12">
      <c r="A12" s="4" t="inlineStr">
        <is>
          <t>Less: current obligations under leases</t>
        </is>
      </c>
      <c r="B12" s="6" t="n">
        <v>-2328</v>
      </c>
      <c r="C12" s="6" t="n">
        <v>-2311</v>
      </c>
    </row>
    <row r="13">
      <c r="A13" s="4" t="inlineStr">
        <is>
          <t>Operating lease non-current liabilities</t>
        </is>
      </c>
      <c r="B13" s="7" t="n">
        <v>8813</v>
      </c>
      <c r="C13" s="7" t="n">
        <v>10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Intangible Assets - HETLIOZ - Additional Information (Detail) - HETLIOZ® - USD ($) $ in Millions</t>
        </is>
      </c>
      <c r="B1" s="2" t="inlineStr">
        <is>
          <t>1 Months Ended</t>
        </is>
      </c>
      <c r="D1" s="2" t="inlineStr">
        <is>
          <t>12 Months Ended</t>
        </is>
      </c>
      <c r="E1" s="2" t="inlineStr">
        <is>
          <t>227 Months Ended</t>
        </is>
      </c>
    </row>
    <row r="2">
      <c r="B2" s="2" t="inlineStr">
        <is>
          <t>Apr. 30, 2018</t>
        </is>
      </c>
      <c r="C2" s="2" t="inlineStr">
        <is>
          <t>Jan. 31, 2014</t>
        </is>
      </c>
      <c r="D2" s="2" t="inlineStr">
        <is>
          <t>Dec. 31, 2018</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sition of intangible assets</t>
        </is>
      </c>
      <c r="B4" s="4" t="inlineStr">
        <is>
          <t xml:space="preserve"> </t>
        </is>
      </c>
      <c r="C4" s="7" t="n">
        <v>8</v>
      </c>
      <c r="D4" s="7" t="n">
        <v>25</v>
      </c>
      <c r="E4" s="5" t="n">
        <v>37.5</v>
      </c>
    </row>
    <row r="5">
      <c r="A5" s="4" t="inlineStr">
        <is>
          <t>Cumulative worldwide sales milestone</t>
        </is>
      </c>
      <c r="B5" s="7" t="n">
        <v>250</v>
      </c>
      <c r="C5" s="4" t="inlineStr">
        <is>
          <t xml:space="preserve"> </t>
        </is>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napt - Additional Information (Detail) - USD ($) $ in Millions</t>
        </is>
      </c>
      <c r="B1" s="2" t="inlineStr">
        <is>
          <t>Dec. 31, 2022</t>
        </is>
      </c>
      <c r="C1" s="2" t="inlineStr">
        <is>
          <t>Dec. 31, 2021</t>
        </is>
      </c>
    </row>
    <row r="2">
      <c r="A2" s="4" t="inlineStr">
        <is>
          <t>Fanap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ully amortized intangible assets</t>
        </is>
      </c>
      <c r="B4" s="5" t="n">
        <v>27.9</v>
      </c>
      <c r="C4" s="5" t="n">
        <v>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7" t="n">
        <v>18565</v>
      </c>
      <c r="C3" s="7" t="n">
        <v>20081</v>
      </c>
    </row>
    <row r="4">
      <c r="A4" s="4" t="inlineStr">
        <is>
          <t>HETLIOZ®</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3000</v>
      </c>
      <c r="C6" s="6" t="n">
        <v>33000</v>
      </c>
    </row>
    <row r="7">
      <c r="A7" s="4" t="inlineStr">
        <is>
          <t>Accumulated Amortization</t>
        </is>
      </c>
      <c r="B7" s="6" t="n">
        <v>14435</v>
      </c>
      <c r="C7" s="6" t="n">
        <v>12919</v>
      </c>
    </row>
    <row r="8">
      <c r="A8" s="4" t="inlineStr">
        <is>
          <t>Net Carrying Amount</t>
        </is>
      </c>
      <c r="B8" s="7" t="n">
        <v>18565</v>
      </c>
      <c r="C8" s="7" t="n">
        <v>20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mortization</t>
        </is>
      </c>
      <c r="B4" s="7" t="n">
        <v>1516</v>
      </c>
      <c r="C4" s="7" t="n">
        <v>1478</v>
      </c>
      <c r="D4" s="7" t="n">
        <v>1478</v>
      </c>
    </row>
    <row r="5">
      <c r="A5" s="4" t="inlineStr">
        <is>
          <t>HETLIOZ®</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amortization</t>
        </is>
      </c>
      <c r="B7" s="7" t="n">
        <v>1516</v>
      </c>
      <c r="C7" s="7" t="n">
        <v>1478</v>
      </c>
      <c r="D7" s="7" t="n">
        <v>14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Intangible Asset Amortization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7" t="n">
        <v>18565</v>
      </c>
      <c r="C3" s="7" t="n">
        <v>20081</v>
      </c>
    </row>
    <row r="4">
      <c r="A4" s="4" t="inlineStr">
        <is>
          <t>HETLIOZ®</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Amount</t>
        </is>
      </c>
      <c r="B6" s="6" t="n">
        <v>18565</v>
      </c>
      <c r="C6" s="7" t="n">
        <v>20081</v>
      </c>
    </row>
    <row r="7">
      <c r="A7" s="4" t="inlineStr">
        <is>
          <t>2023</t>
        </is>
      </c>
      <c r="B7" s="6" t="n">
        <v>1516</v>
      </c>
      <c r="C7" s="4" t="inlineStr">
        <is>
          <t xml:space="preserve"> </t>
        </is>
      </c>
    </row>
    <row r="8">
      <c r="A8" s="4" t="inlineStr">
        <is>
          <t>2024</t>
        </is>
      </c>
      <c r="B8" s="6" t="n">
        <v>1516</v>
      </c>
      <c r="C8" s="4" t="inlineStr">
        <is>
          <t xml:space="preserve"> </t>
        </is>
      </c>
    </row>
    <row r="9">
      <c r="A9" s="4" t="inlineStr">
        <is>
          <t>2025</t>
        </is>
      </c>
      <c r="B9" s="6" t="n">
        <v>1516</v>
      </c>
      <c r="C9" s="4" t="inlineStr">
        <is>
          <t xml:space="preserve"> </t>
        </is>
      </c>
    </row>
    <row r="10">
      <c r="A10" s="4" t="inlineStr">
        <is>
          <t>2026</t>
        </is>
      </c>
      <c r="B10" s="6" t="n">
        <v>1516</v>
      </c>
      <c r="C10" s="4" t="inlineStr">
        <is>
          <t xml:space="preserve"> </t>
        </is>
      </c>
    </row>
    <row r="11">
      <c r="A11" s="4" t="inlineStr">
        <is>
          <t>2027</t>
        </is>
      </c>
      <c r="B11" s="6" t="n">
        <v>1516</v>
      </c>
      <c r="C11" s="4" t="inlineStr">
        <is>
          <t xml:space="preserve"> </t>
        </is>
      </c>
    </row>
    <row r="12">
      <c r="A12" s="4" t="inlineStr">
        <is>
          <t>Thereafter</t>
        </is>
      </c>
      <c r="B12" s="7" t="n">
        <v>10985</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employee benefits</t>
        </is>
      </c>
      <c r="B3" s="7" t="n">
        <v>6839</v>
      </c>
      <c r="C3" s="7" t="n">
        <v>6515</v>
      </c>
    </row>
    <row r="4">
      <c r="A4" s="4" t="inlineStr">
        <is>
          <t>Research and development expenses</t>
        </is>
      </c>
      <c r="B4" s="6" t="n">
        <v>9474</v>
      </c>
      <c r="C4" s="6" t="n">
        <v>10082</v>
      </c>
    </row>
    <row r="5">
      <c r="A5" s="4" t="inlineStr">
        <is>
          <t>Royalties payable</t>
        </is>
      </c>
      <c r="B5" s="6" t="n">
        <v>4979</v>
      </c>
      <c r="C5" s="6" t="n">
        <v>5873</v>
      </c>
    </row>
    <row r="6">
      <c r="A6" s="4" t="inlineStr">
        <is>
          <t>Consulting and other professional fees</t>
        </is>
      </c>
      <c r="B6" s="6" t="n">
        <v>9241</v>
      </c>
      <c r="C6" s="6" t="n">
        <v>8732</v>
      </c>
    </row>
    <row r="7">
      <c r="A7" s="4" t="inlineStr">
        <is>
          <t>Operating lease liabilities</t>
        </is>
      </c>
      <c r="B7" s="6" t="n">
        <v>2328</v>
      </c>
      <c r="C7" s="6" t="n">
        <v>2311</v>
      </c>
    </row>
    <row r="8">
      <c r="A8" s="4" t="inlineStr">
        <is>
          <t>Accounts payable and other accrued liabilities</t>
        </is>
      </c>
      <c r="B8" s="6" t="n">
        <v>12690</v>
      </c>
      <c r="C8" s="6" t="n">
        <v>925</v>
      </c>
    </row>
    <row r="9">
      <c r="A9" s="4" t="inlineStr">
        <is>
          <t>Total accounts payable and accrued liabilities</t>
        </is>
      </c>
      <c r="B9" s="7" t="n">
        <v>45551</v>
      </c>
      <c r="C9" s="7" t="n">
        <v>34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275</v>
      </c>
      <c r="C4" s="7" t="n">
        <v>33152</v>
      </c>
      <c r="D4" s="7" t="n">
        <v>23337</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gain (loss)</t>
        </is>
      </c>
      <c r="B6" s="6" t="n">
        <v>-39</v>
      </c>
      <c r="C6" s="6" t="n">
        <v>-49</v>
      </c>
      <c r="D6" s="6" t="n">
        <v>68</v>
      </c>
    </row>
    <row r="7">
      <c r="A7" s="4" t="inlineStr">
        <is>
          <t>Change in net unrealized gain (loss) on marketable securities</t>
        </is>
      </c>
      <c r="B7" s="6" t="n">
        <v>-1271</v>
      </c>
      <c r="C7" s="6" t="n">
        <v>-472</v>
      </c>
      <c r="D7" s="6" t="n">
        <v>-102</v>
      </c>
    </row>
    <row r="8">
      <c r="A8" s="4" t="inlineStr">
        <is>
          <t>Tax benefit on other comprehensive income (loss)</t>
        </is>
      </c>
      <c r="B8" s="6" t="n">
        <v>292</v>
      </c>
      <c r="C8" s="6" t="n">
        <v>107</v>
      </c>
      <c r="D8" s="6" t="n">
        <v>24</v>
      </c>
    </row>
    <row r="9">
      <c r="A9" s="4" t="inlineStr">
        <is>
          <t>Other comprehensive loss, net of tax</t>
        </is>
      </c>
      <c r="B9" s="6" t="n">
        <v>-1018</v>
      </c>
      <c r="C9" s="6" t="n">
        <v>-414</v>
      </c>
      <c r="D9" s="6" t="n">
        <v>-10</v>
      </c>
    </row>
    <row r="10">
      <c r="A10" s="4" t="inlineStr">
        <is>
          <t>Comprehensive income</t>
        </is>
      </c>
      <c r="B10" s="7" t="n">
        <v>5257</v>
      </c>
      <c r="C10" s="7" t="n">
        <v>32738</v>
      </c>
      <c r="D10" s="7" t="n">
        <v>233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s>
  <sheetData>
    <row r="1">
      <c r="A1" s="1" t="inlineStr">
        <is>
          <t>Commitments and Contingencies - HETLIOZ - Additional Information (Detail) - HETLIOZ® - USD ($) $ in Millions</t>
        </is>
      </c>
      <c r="B1" s="2" t="inlineStr">
        <is>
          <t>1 Months Ended</t>
        </is>
      </c>
      <c r="D1" s="2" t="inlineStr">
        <is>
          <t>12 Months Ended</t>
        </is>
      </c>
      <c r="F1" s="2" t="inlineStr">
        <is>
          <t>227 Months Ended</t>
        </is>
      </c>
    </row>
    <row r="2">
      <c r="B2" s="2" t="inlineStr">
        <is>
          <t>Dec. 31, 2022</t>
        </is>
      </c>
      <c r="C2" s="2" t="inlineStr">
        <is>
          <t>Jan. 31, 2014</t>
        </is>
      </c>
      <c r="D2" s="2" t="inlineStr">
        <is>
          <t>Dec. 31, 2022</t>
        </is>
      </c>
      <c r="E2" s="2" t="inlineStr">
        <is>
          <t>Dec. 31, 2018</t>
        </is>
      </c>
      <c r="F2" s="2" t="inlineStr">
        <is>
          <t>Dec. 31, 2022</t>
        </is>
      </c>
    </row>
    <row r="3">
      <c r="A3" s="3" t="inlineStr">
        <is>
          <t>HETLIOZ</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intangible assets</t>
        </is>
      </c>
      <c r="B4" s="4" t="inlineStr">
        <is>
          <t xml:space="preserve"> </t>
        </is>
      </c>
      <c r="C4" s="7" t="n">
        <v>8</v>
      </c>
      <c r="D4" s="4" t="inlineStr">
        <is>
          <t xml:space="preserve"> </t>
        </is>
      </c>
      <c r="E4" s="7" t="n">
        <v>25</v>
      </c>
      <c r="F4" s="5" t="n">
        <v>37.5</v>
      </c>
    </row>
    <row r="5">
      <c r="A5" s="4" t="inlineStr">
        <is>
          <t>Intangible assets capitalized</t>
        </is>
      </c>
      <c r="B5" s="4" t="inlineStr">
        <is>
          <t xml:space="preserve"> </t>
        </is>
      </c>
      <c r="C5" s="4" t="inlineStr">
        <is>
          <t xml:space="preserve"> </t>
        </is>
      </c>
      <c r="D5" s="4" t="inlineStr">
        <is>
          <t xml:space="preserve"> </t>
        </is>
      </c>
      <c r="E5" s="4" t="inlineStr">
        <is>
          <t xml:space="preserve"> </t>
        </is>
      </c>
      <c r="F5" s="7" t="n">
        <v>33</v>
      </c>
    </row>
    <row r="6">
      <c r="A6" s="4" t="inlineStr">
        <is>
          <t>Royalty payment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Percentage of future sublicense fees payable to third-party</t>
        </is>
      </c>
      <c r="B7" s="4" t="inlineStr">
        <is>
          <t xml:space="preserve"> </t>
        </is>
      </c>
      <c r="C7" s="4" t="inlineStr">
        <is>
          <t xml:space="preserve"> </t>
        </is>
      </c>
      <c r="D7" s="4" t="inlineStr">
        <is>
          <t>mid-twenties</t>
        </is>
      </c>
      <c r="E7" s="4" t="inlineStr">
        <is>
          <t xml:space="preserve"> </t>
        </is>
      </c>
      <c r="F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HETLIOZ</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ayable percentage on net sales</t>
        </is>
      </c>
      <c r="B10" s="4" t="inlineStr">
        <is>
          <t xml:space="preserve"> </t>
        </is>
      </c>
      <c r="C10" s="4" t="inlineStr">
        <is>
          <t xml:space="preserve"> </t>
        </is>
      </c>
      <c r="D10" s="10" t="n">
        <v>0.05</v>
      </c>
      <c r="E10" s="4" t="inlineStr">
        <is>
          <t xml:space="preserve"> </t>
        </is>
      </c>
      <c r="F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HETLIOZ</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ayable percentage on net sales</t>
        </is>
      </c>
      <c r="B13" s="10" t="n">
        <v>0.05</v>
      </c>
      <c r="C13" s="4" t="inlineStr">
        <is>
          <t xml:space="preserve"> </t>
        </is>
      </c>
      <c r="D13" s="10" t="n">
        <v>0.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Fanapt - Additional Information (Detail) - Fanapt®</t>
        </is>
      </c>
      <c r="B1" s="2" t="inlineStr">
        <is>
          <t>12 Months Ended</t>
        </is>
      </c>
      <c r="C1" s="2" t="inlineStr">
        <is>
          <t>60 Months Ended</t>
        </is>
      </c>
    </row>
    <row r="2">
      <c r="B2" s="2" t="inlineStr">
        <is>
          <t>Dec. 31, 2022</t>
        </is>
      </c>
      <c r="C2" s="2" t="inlineStr">
        <is>
          <t>Dec. 31, 2019</t>
        </is>
      </c>
    </row>
    <row r="3">
      <c r="A3" s="3" t="inlineStr">
        <is>
          <t>Fanapt</t>
        </is>
      </c>
      <c r="B3" s="4" t="inlineStr">
        <is>
          <t xml:space="preserve"> </t>
        </is>
      </c>
      <c r="C3" s="4" t="inlineStr">
        <is>
          <t xml:space="preserve"> </t>
        </is>
      </c>
    </row>
    <row r="4">
      <c r="A4" s="4" t="inlineStr">
        <is>
          <t>Royalty payable percentage on net sales</t>
        </is>
      </c>
      <c r="B4" s="10" t="n">
        <v>0.06</v>
      </c>
      <c r="C4" s="10" t="n">
        <v>0.03</v>
      </c>
    </row>
    <row r="5">
      <c r="A5" s="4" t="inlineStr">
        <is>
          <t>Royalty payment period</t>
        </is>
      </c>
      <c r="B5" s="4" t="inlineStr">
        <is>
          <t>10 years</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Commitments and Contingencies - Tradipitant - Additional Information (Detail) - Tradipitant - USD ($) $ in Millions</t>
        </is>
      </c>
      <c r="B1" s="2" t="inlineStr">
        <is>
          <t>12 Months Ended</t>
        </is>
      </c>
      <c r="C1" s="2" t="inlineStr">
        <is>
          <t>129 Months Ended</t>
        </is>
      </c>
    </row>
    <row r="2">
      <c r="B2" s="2" t="inlineStr">
        <is>
          <t>Dec. 31, 2022</t>
        </is>
      </c>
      <c r="C2" s="2" t="inlineStr">
        <is>
          <t>Dec. 31, 2022</t>
        </is>
      </c>
    </row>
    <row r="3">
      <c r="A3" s="3" t="inlineStr">
        <is>
          <t>Commitments and Contingencies [Line Items]</t>
        </is>
      </c>
      <c r="B3" s="4" t="inlineStr">
        <is>
          <t xml:space="preserve"> </t>
        </is>
      </c>
      <c r="C3" s="4" t="inlineStr">
        <is>
          <t xml:space="preserve"> </t>
        </is>
      </c>
    </row>
    <row r="4">
      <c r="A4" s="4" t="inlineStr">
        <is>
          <t>Future percentage of royalty payments based net sales</t>
        </is>
      </c>
      <c r="B4" s="4" t="inlineStr">
        <is>
          <t>low double digits</t>
        </is>
      </c>
      <c r="C4" s="4" t="inlineStr">
        <is>
          <t xml:space="preserve"> </t>
        </is>
      </c>
    </row>
    <row r="5">
      <c r="A5" s="4" t="inlineStr">
        <is>
          <t>Development and milestone payments to third party</t>
        </is>
      </c>
      <c r="B5" s="4" t="inlineStr">
        <is>
          <t xml:space="preserve"> </t>
        </is>
      </c>
      <c r="C5" s="7" t="n">
        <v>3</v>
      </c>
    </row>
    <row r="6">
      <c r="A6" s="4" t="inlineStr">
        <is>
          <t>Pre-NDA Approval Mileston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ossible future milestone payment</t>
        </is>
      </c>
      <c r="B8" s="7" t="n">
        <v>2</v>
      </c>
      <c r="C8" s="4" t="inlineStr">
        <is>
          <t xml:space="preserve"> </t>
        </is>
      </c>
    </row>
    <row r="9">
      <c r="A9" s="4" t="inlineStr">
        <is>
          <t>Sales Mileston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t>
        </is>
      </c>
      <c r="B11" s="6" t="n">
        <v>80</v>
      </c>
      <c r="C11" s="4" t="inlineStr">
        <is>
          <t xml:space="preserve"> </t>
        </is>
      </c>
    </row>
    <row r="12">
      <c r="A12" s="4" t="inlineStr">
        <is>
          <t>U.S. | Regulatory Approval Milestone</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t>
        </is>
      </c>
      <c r="B14" s="6" t="n">
        <v>10</v>
      </c>
      <c r="C14" s="4" t="inlineStr">
        <is>
          <t xml:space="preserve"> </t>
        </is>
      </c>
    </row>
    <row r="15">
      <c r="A15" s="4" t="inlineStr">
        <is>
          <t>E.U. | Regulatory Approval Milestone</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t>
        </is>
      </c>
      <c r="B17" s="7" t="n">
        <v>5</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CFTR Activators and Inhibitors - Additional Information (Detail) - CFTR Activators and Inhibitors - USD ($) $ in Thousands</t>
        </is>
      </c>
      <c r="B1" s="2" t="inlineStr">
        <is>
          <t>12 Months Ended</t>
        </is>
      </c>
      <c r="C1" s="2" t="inlineStr">
        <is>
          <t>70 Months Ended</t>
        </is>
      </c>
    </row>
    <row r="2">
      <c r="B2" s="2" t="inlineStr">
        <is>
          <t>Dec. 31, 2022</t>
        </is>
      </c>
      <c r="C2" s="2" t="inlineStr">
        <is>
          <t>Dec. 31, 2022</t>
        </is>
      </c>
    </row>
    <row r="3">
      <c r="A3" s="3" t="inlineStr">
        <is>
          <t>CFTR activators and inhibitors</t>
        </is>
      </c>
      <c r="B3" s="4" t="inlineStr">
        <is>
          <t xml:space="preserve"> </t>
        </is>
      </c>
      <c r="C3" s="4" t="inlineStr">
        <is>
          <t xml:space="preserve"> </t>
        </is>
      </c>
    </row>
    <row r="4">
      <c r="A4" s="4" t="inlineStr">
        <is>
          <t>Tiered royalties payable on future net sales</t>
        </is>
      </c>
      <c r="B4" s="4" t="inlineStr">
        <is>
          <t>single-digit</t>
        </is>
      </c>
      <c r="C4" s="4" t="inlineStr">
        <is>
          <t xml:space="preserve"> </t>
        </is>
      </c>
    </row>
    <row r="5">
      <c r="A5" s="4" t="inlineStr">
        <is>
          <t>Development and milestone payments to third party</t>
        </is>
      </c>
      <c r="B5" s="4" t="inlineStr">
        <is>
          <t xml:space="preserve"> </t>
        </is>
      </c>
      <c r="C5" s="7" t="n">
        <v>1600</v>
      </c>
    </row>
    <row r="6">
      <c r="A6" s="4" t="inlineStr">
        <is>
          <t>Development Milestone</t>
        </is>
      </c>
      <c r="B6" s="4" t="inlineStr">
        <is>
          <t xml:space="preserve"> </t>
        </is>
      </c>
      <c r="C6" s="4" t="inlineStr">
        <is>
          <t xml:space="preserve"> </t>
        </is>
      </c>
    </row>
    <row r="7">
      <c r="A7" s="3" t="inlineStr">
        <is>
          <t>CFTR activators and inhibitors</t>
        </is>
      </c>
      <c r="B7" s="4" t="inlineStr">
        <is>
          <t xml:space="preserve"> </t>
        </is>
      </c>
      <c r="C7" s="4" t="inlineStr">
        <is>
          <t xml:space="preserve"> </t>
        </is>
      </c>
    </row>
    <row r="8">
      <c r="A8" s="4" t="inlineStr">
        <is>
          <t>Possible future milestone payments</t>
        </is>
      </c>
      <c r="B8" s="7" t="n">
        <v>11900</v>
      </c>
      <c r="C8" s="4" t="inlineStr">
        <is>
          <t xml:space="preserve"> </t>
        </is>
      </c>
    </row>
    <row r="9">
      <c r="A9" s="4" t="inlineStr">
        <is>
          <t>Future Regulatory Approval And Sales Milestones</t>
        </is>
      </c>
      <c r="B9" s="4" t="inlineStr">
        <is>
          <t xml:space="preserve"> </t>
        </is>
      </c>
      <c r="C9" s="4" t="inlineStr">
        <is>
          <t xml:space="preserve"> </t>
        </is>
      </c>
    </row>
    <row r="10">
      <c r="A10" s="3" t="inlineStr">
        <is>
          <t>CFTR activators and inhibitors</t>
        </is>
      </c>
      <c r="B10" s="4" t="inlineStr">
        <is>
          <t xml:space="preserve"> </t>
        </is>
      </c>
      <c r="C10" s="4" t="inlineStr">
        <is>
          <t xml:space="preserve"> </t>
        </is>
      </c>
    </row>
    <row r="11">
      <c r="A11" s="4" t="inlineStr">
        <is>
          <t>Possible future milestone payments</t>
        </is>
      </c>
      <c r="B11" s="6" t="n">
        <v>33000</v>
      </c>
      <c r="C11" s="4" t="inlineStr">
        <is>
          <t xml:space="preserve"> </t>
        </is>
      </c>
    </row>
    <row r="12">
      <c r="A12" s="4" t="inlineStr">
        <is>
          <t>Development And Milestone Payment</t>
        </is>
      </c>
      <c r="B12" s="4" t="inlineStr">
        <is>
          <t xml:space="preserve"> </t>
        </is>
      </c>
      <c r="C12" s="4" t="inlineStr">
        <is>
          <t xml:space="preserve"> </t>
        </is>
      </c>
    </row>
    <row r="13">
      <c r="A13" s="3" t="inlineStr">
        <is>
          <t>CFTR activators and inhibitors</t>
        </is>
      </c>
      <c r="B13" s="4" t="inlineStr">
        <is>
          <t xml:space="preserve"> </t>
        </is>
      </c>
      <c r="C13" s="4" t="inlineStr">
        <is>
          <t xml:space="preserve"> </t>
        </is>
      </c>
    </row>
    <row r="14">
      <c r="A14" s="4" t="inlineStr">
        <is>
          <t>Possible future milestone payments</t>
        </is>
      </c>
      <c r="B14" s="6" t="n">
        <v>1100</v>
      </c>
      <c r="C14" s="4" t="inlineStr">
        <is>
          <t xml:space="preserve"> </t>
        </is>
      </c>
    </row>
    <row r="15">
      <c r="A15" s="4" t="inlineStr">
        <is>
          <t>Development And Milestone Payment | Maximum</t>
        </is>
      </c>
      <c r="B15" s="4" t="inlineStr">
        <is>
          <t xml:space="preserve"> </t>
        </is>
      </c>
      <c r="C15" s="4" t="inlineStr">
        <is>
          <t xml:space="preserve"> </t>
        </is>
      </c>
    </row>
    <row r="16">
      <c r="A16" s="3" t="inlineStr">
        <is>
          <t>CFTR activators and inhibitors</t>
        </is>
      </c>
      <c r="B16" s="4" t="inlineStr">
        <is>
          <t xml:space="preserve"> </t>
        </is>
      </c>
      <c r="C16" s="4" t="inlineStr">
        <is>
          <t xml:space="preserve"> </t>
        </is>
      </c>
    </row>
    <row r="17">
      <c r="A17" s="4" t="inlineStr">
        <is>
          <t>Possible future milestone payments</t>
        </is>
      </c>
      <c r="B17" s="7" t="n">
        <v>3200</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Commitments and Contingencies - VQW-765 - Additional Information (Detail)</t>
        </is>
      </c>
      <c r="B1" s="2" t="inlineStr">
        <is>
          <t>12 Months Ended</t>
        </is>
      </c>
    </row>
    <row r="2">
      <c r="B2" s="2" t="inlineStr">
        <is>
          <t>Dec. 31, 2022</t>
        </is>
      </c>
    </row>
    <row r="3">
      <c r="A3" s="4" t="inlineStr">
        <is>
          <t>VQW-765</t>
        </is>
      </c>
      <c r="B3" s="4" t="inlineStr">
        <is>
          <t xml:space="preserve"> </t>
        </is>
      </c>
    </row>
    <row r="4">
      <c r="A4" s="3" t="inlineStr">
        <is>
          <t>Commitments and Contingencies [Line Items]</t>
        </is>
      </c>
      <c r="B4" s="4" t="inlineStr">
        <is>
          <t xml:space="preserve"> </t>
        </is>
      </c>
    </row>
    <row r="5">
      <c r="A5" s="4" t="inlineStr">
        <is>
          <t>Future percentage of royalty payments based net sales</t>
        </is>
      </c>
      <c r="B5" s="4" t="inlineStr">
        <is>
          <t>mid-tee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mitments and Contingencies - Purchase Commitments (Detail)</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greements for clinical and marketing services, termination notice period</t>
        </is>
      </c>
      <c r="B4" s="4" t="inlineStr">
        <is>
          <t>9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Other Agreements (Details) $ in Millions</t>
        </is>
      </c>
      <c r="B1" s="2" t="inlineStr">
        <is>
          <t>1 Months Ended</t>
        </is>
      </c>
    </row>
    <row r="2">
      <c r="B2" s="2" t="inlineStr">
        <is>
          <t>Sep. 30, 2022 USD ($)</t>
        </is>
      </c>
    </row>
    <row r="3">
      <c r="A3" s="4" t="inlineStr">
        <is>
          <t>OliPass Corporation | Additional Funding Agreement Terms</t>
        </is>
      </c>
      <c r="B3" s="4" t="inlineStr">
        <is>
          <t xml:space="preserve"> </t>
        </is>
      </c>
    </row>
    <row r="4">
      <c r="A4" s="3" t="inlineStr">
        <is>
          <t>Commitments and Contingencies [Line Items]</t>
        </is>
      </c>
      <c r="B4" s="4" t="inlineStr">
        <is>
          <t xml:space="preserve"> </t>
        </is>
      </c>
    </row>
    <row r="5">
      <c r="A5" s="4" t="inlineStr">
        <is>
          <t>Consideration for entering into the agreement</t>
        </is>
      </c>
      <c r="B5" s="7"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Foreign currency translation</t>
        </is>
      </c>
      <c r="B3" s="7" t="n">
        <v>-7</v>
      </c>
      <c r="C3" s="7" t="n">
        <v>32</v>
      </c>
    </row>
    <row r="4">
      <c r="A4" s="4" t="inlineStr">
        <is>
          <t>Unrealized loss on marketable securities</t>
        </is>
      </c>
      <c r="B4" s="6" t="n">
        <v>-1186</v>
      </c>
      <c r="C4" s="6" t="n">
        <v>-207</v>
      </c>
    </row>
    <row r="5">
      <c r="A5" s="4" t="inlineStr">
        <is>
          <t>Accumulated other comprehensive loss</t>
        </is>
      </c>
      <c r="B5" s="7" t="n">
        <v>-1193</v>
      </c>
      <c r="C5" s="7" t="n">
        <v>-1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t>
        </is>
      </c>
      <c r="B1" s="2" t="inlineStr">
        <is>
          <t>12 Months Ended</t>
        </is>
      </c>
    </row>
    <row r="2">
      <c r="B2" s="2" t="inlineStr">
        <is>
          <t>Dec. 31, 2022 shares</t>
        </is>
      </c>
    </row>
    <row r="3">
      <c r="A3" s="4" t="inlineStr">
        <is>
          <t>2006 Plan and 2016 Plan | Outstanding options and RSUs granted (RSUs)</t>
        </is>
      </c>
      <c r="B3" s="4" t="inlineStr">
        <is>
          <t xml:space="preserve"> </t>
        </is>
      </c>
    </row>
    <row r="4">
      <c r="A4" s="3" t="inlineStr">
        <is>
          <t>Share-based Compensation Arrangement by Share-based Payment Award [Line Items]</t>
        </is>
      </c>
      <c r="B4" s="4" t="inlineStr">
        <is>
          <t xml:space="preserve"> </t>
        </is>
      </c>
    </row>
    <row r="5">
      <c r="A5" s="4" t="inlineStr">
        <is>
          <t>Shares subject to outstanding options and RSUs (in shares)</t>
        </is>
      </c>
      <c r="B5" s="6" t="n">
        <v>6147756</v>
      </c>
    </row>
    <row r="6">
      <c r="A6" s="4" t="inlineStr">
        <is>
          <t>2016 Plan</t>
        </is>
      </c>
      <c r="B6" s="4" t="inlineStr">
        <is>
          <t xml:space="preserve"> </t>
        </is>
      </c>
    </row>
    <row r="7">
      <c r="A7" s="3" t="inlineStr">
        <is>
          <t>Share-based Compensation Arrangement by Share-based Payment Award [Line Items]</t>
        </is>
      </c>
      <c r="B7" s="4" t="inlineStr">
        <is>
          <t xml:space="preserve"> </t>
        </is>
      </c>
    </row>
    <row r="8">
      <c r="A8" s="4" t="inlineStr">
        <is>
          <t>Number of shares of common stock authorized for issuance (in shares)</t>
        </is>
      </c>
      <c r="B8" s="6" t="n">
        <v>11890000</v>
      </c>
    </row>
    <row r="9">
      <c r="A9" s="4" t="inlineStr">
        <is>
          <t>Number of shares of common stock available for future grant (in shares)</t>
        </is>
      </c>
      <c r="B9" s="6" t="n">
        <v>42575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Stock Option - Additional Information (Detail) $ / shares in Units, $ in Thousands</t>
        </is>
      </c>
      <c r="B1" s="2" t="inlineStr">
        <is>
          <t>12 Months Ended</t>
        </is>
      </c>
    </row>
    <row r="2">
      <c r="B2" s="2" t="inlineStr">
        <is>
          <t>Dec. 31, 2022 USD ($) installment $ /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option awards contractual term</t>
        </is>
      </c>
      <c r="B4" s="4" t="inlineStr">
        <is>
          <t>10 years</t>
        </is>
      </c>
      <c r="C4" s="4" t="inlineStr">
        <is>
          <t xml:space="preserve"> </t>
        </is>
      </c>
      <c r="D4" s="4" t="inlineStr">
        <is>
          <t xml:space="preserve"> </t>
        </is>
      </c>
    </row>
    <row r="5">
      <c r="A5" s="4" t="inlineStr">
        <is>
          <t>Vesting period for subsequent stock options granted to directors</t>
        </is>
      </c>
      <c r="B5" s="4" t="inlineStr">
        <is>
          <t>4 years</t>
        </is>
      </c>
      <c r="C5" s="4" t="inlineStr">
        <is>
          <t xml:space="preserve"> </t>
        </is>
      </c>
      <c r="D5" s="4" t="inlineStr">
        <is>
          <t xml:space="preserve"> </t>
        </is>
      </c>
    </row>
    <row r="6">
      <c r="A6" s="4" t="inlineStr">
        <is>
          <t>Portion of initial stock options granted to employees that vests on employee's first anniversary</t>
        </is>
      </c>
      <c r="B6" s="10" t="n">
        <v>0.25</v>
      </c>
      <c r="C6" s="4" t="inlineStr">
        <is>
          <t xml:space="preserve"> </t>
        </is>
      </c>
      <c r="D6" s="4" t="inlineStr">
        <is>
          <t xml:space="preserve"> </t>
        </is>
      </c>
    </row>
    <row r="7">
      <c r="A7" s="4" t="inlineStr">
        <is>
          <t>Portion of initial stock options granted to employees that vests ratably over three years after completion of first year of service</t>
        </is>
      </c>
      <c r="B7" s="10" t="n">
        <v>0.75</v>
      </c>
      <c r="C7" s="4" t="inlineStr">
        <is>
          <t xml:space="preserve"> </t>
        </is>
      </c>
      <c r="D7" s="4" t="inlineStr">
        <is>
          <t xml:space="preserve"> </t>
        </is>
      </c>
    </row>
    <row r="8">
      <c r="A8" s="4" t="inlineStr">
        <is>
          <t>Number of vesting equal installments | installment</t>
        </is>
      </c>
      <c r="B8" s="6" t="n">
        <v>36</v>
      </c>
      <c r="C8" s="4" t="inlineStr">
        <is>
          <t xml:space="preserve"> </t>
        </is>
      </c>
      <c r="D8" s="4" t="inlineStr">
        <is>
          <t xml:space="preserve"> </t>
        </is>
      </c>
    </row>
    <row r="9">
      <c r="A9" s="4" t="inlineStr">
        <is>
          <t>Options granted, weighted average fair value per share (in dollars per share) | $ / shares</t>
        </is>
      </c>
      <c r="B9" s="9" t="n">
        <v>5.18</v>
      </c>
      <c r="C9" s="9" t="n">
        <v>8.91</v>
      </c>
      <c r="D9" s="9" t="n">
        <v>5.53</v>
      </c>
    </row>
    <row r="10">
      <c r="A10" s="4" t="inlineStr">
        <is>
          <t>Intrinsic value of options exercised</t>
        </is>
      </c>
      <c r="B10" s="7" t="n">
        <v>1600</v>
      </c>
      <c r="C10" s="7" t="n">
        <v>4100</v>
      </c>
      <c r="D10" s="7" t="n">
        <v>2900</v>
      </c>
    </row>
    <row r="11">
      <c r="A11" s="4" t="inlineStr">
        <is>
          <t>Proceeds from exercise of stock options</t>
        </is>
      </c>
      <c r="B11" s="7" t="n">
        <v>734</v>
      </c>
      <c r="C11" s="7" t="n">
        <v>3550</v>
      </c>
      <c r="D11" s="7" t="n">
        <v>5634</v>
      </c>
    </row>
    <row r="12">
      <c r="A12" s="4" t="inlineStr">
        <is>
          <t>Service option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ull acceleration of vesting, employee or executive officer subject to involuntary termination, period post change of control of the Company</t>
        </is>
      </c>
      <c r="B14" s="4" t="inlineStr">
        <is>
          <t>24 months</t>
        </is>
      </c>
      <c r="C14" s="4" t="inlineStr">
        <is>
          <t xml:space="preserve"> </t>
        </is>
      </c>
      <c r="D14" s="4" t="inlineStr">
        <is>
          <t xml:space="preserve"> </t>
        </is>
      </c>
    </row>
    <row r="15">
      <c r="A15" s="4" t="inlineStr">
        <is>
          <t>Unrecognized compensation expenses</t>
        </is>
      </c>
      <c r="B15" s="7" t="n">
        <v>7100</v>
      </c>
      <c r="C15" s="4" t="inlineStr">
        <is>
          <t xml:space="preserve"> </t>
        </is>
      </c>
      <c r="D15" s="4" t="inlineStr">
        <is>
          <t xml:space="preserve"> </t>
        </is>
      </c>
    </row>
    <row r="16">
      <c r="A16" s="4" t="inlineStr">
        <is>
          <t>Unrecognized compensation expenses, weighted average period</t>
        </is>
      </c>
      <c r="B16" s="4" t="inlineStr">
        <is>
          <t>1 year 2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B2" s="4" t="inlineStr">
        <is>
          <t xml:space="preserve"> </t>
        </is>
      </c>
      <c r="C2" s="6" t="n">
        <v>53549612</v>
      </c>
      <c r="D2" s="4" t="inlineStr">
        <is>
          <t xml:space="preserve"> </t>
        </is>
      </c>
      <c r="E2" s="4" t="inlineStr">
        <is>
          <t xml:space="preserve"> </t>
        </is>
      </c>
      <c r="F2" s="4" t="inlineStr">
        <is>
          <t xml:space="preserve"> </t>
        </is>
      </c>
    </row>
    <row r="3">
      <c r="A3" s="4" t="inlineStr">
        <is>
          <t>Beginning balance at Dec. 31, 2019</t>
        </is>
      </c>
      <c r="B3" s="7" t="n">
        <v>410945</v>
      </c>
      <c r="C3" s="7" t="n">
        <v>54</v>
      </c>
      <c r="D3" s="7" t="n">
        <v>631307</v>
      </c>
      <c r="E3" s="7" t="n">
        <v>249</v>
      </c>
      <c r="F3" s="7" t="n">
        <v>-2206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the exercise of stock options and settlement of restricted stock units (in shares)</t>
        </is>
      </c>
      <c r="B5" s="4" t="inlineStr">
        <is>
          <t xml:space="preserve"> </t>
        </is>
      </c>
      <c r="C5" s="6" t="n">
        <v>1315480</v>
      </c>
      <c r="D5" s="4" t="inlineStr">
        <is>
          <t xml:space="preserve"> </t>
        </is>
      </c>
      <c r="E5" s="4" t="inlineStr">
        <is>
          <t xml:space="preserve"> </t>
        </is>
      </c>
      <c r="F5" s="4" t="inlineStr">
        <is>
          <t xml:space="preserve"> </t>
        </is>
      </c>
    </row>
    <row r="6">
      <c r="A6" s="4" t="inlineStr">
        <is>
          <t>Issuance of common stock from the exercise of stock options and settlement of restricted stock units</t>
        </is>
      </c>
      <c r="B6" s="6" t="n">
        <v>5634</v>
      </c>
      <c r="C6" s="7" t="n">
        <v>1</v>
      </c>
      <c r="D6" s="6" t="n">
        <v>5633</v>
      </c>
      <c r="E6" s="4" t="inlineStr">
        <is>
          <t xml:space="preserve"> </t>
        </is>
      </c>
      <c r="F6" s="4" t="inlineStr">
        <is>
          <t xml:space="preserve"> </t>
        </is>
      </c>
    </row>
    <row r="7">
      <c r="A7" s="4" t="inlineStr">
        <is>
          <t>Stock-based compensation expense</t>
        </is>
      </c>
      <c r="B7" s="6" t="n">
        <v>13360</v>
      </c>
      <c r="C7" s="4" t="inlineStr">
        <is>
          <t xml:space="preserve"> </t>
        </is>
      </c>
      <c r="D7" s="6" t="n">
        <v>13360</v>
      </c>
      <c r="E7" s="4" t="inlineStr">
        <is>
          <t xml:space="preserve"> </t>
        </is>
      </c>
      <c r="F7" s="4" t="inlineStr">
        <is>
          <t xml:space="preserve"> </t>
        </is>
      </c>
    </row>
    <row r="8">
      <c r="A8" s="4" t="inlineStr">
        <is>
          <t>Net income</t>
        </is>
      </c>
      <c r="B8" s="6" t="n">
        <v>23337</v>
      </c>
      <c r="C8" s="4" t="inlineStr">
        <is>
          <t xml:space="preserve"> </t>
        </is>
      </c>
      <c r="D8" s="4" t="inlineStr">
        <is>
          <t xml:space="preserve"> </t>
        </is>
      </c>
      <c r="E8" s="4" t="inlineStr">
        <is>
          <t xml:space="preserve"> </t>
        </is>
      </c>
      <c r="F8" s="6" t="n">
        <v>23337</v>
      </c>
    </row>
    <row r="9">
      <c r="A9" s="4" t="inlineStr">
        <is>
          <t>Other comprehensive loss, net of tax</t>
        </is>
      </c>
      <c r="B9" s="6" t="n">
        <v>-10</v>
      </c>
      <c r="C9" s="4" t="inlineStr">
        <is>
          <t xml:space="preserve"> </t>
        </is>
      </c>
      <c r="D9" s="4" t="inlineStr">
        <is>
          <t xml:space="preserve"> </t>
        </is>
      </c>
      <c r="E9" s="6" t="n">
        <v>-10</v>
      </c>
      <c r="F9" s="4" t="inlineStr">
        <is>
          <t xml:space="preserve"> </t>
        </is>
      </c>
    </row>
    <row r="10">
      <c r="A10" s="4" t="inlineStr">
        <is>
          <t>Ending balance (in shares) at Dec. 31, 2020</t>
        </is>
      </c>
      <c r="B10" s="4" t="inlineStr">
        <is>
          <t xml:space="preserve"> </t>
        </is>
      </c>
      <c r="C10" s="6" t="n">
        <v>54865092</v>
      </c>
      <c r="D10" s="4" t="inlineStr">
        <is>
          <t xml:space="preserve"> </t>
        </is>
      </c>
      <c r="E10" s="4" t="inlineStr">
        <is>
          <t xml:space="preserve"> </t>
        </is>
      </c>
      <c r="F10" s="4" t="inlineStr">
        <is>
          <t xml:space="preserve"> </t>
        </is>
      </c>
    </row>
    <row r="11">
      <c r="A11" s="4" t="inlineStr">
        <is>
          <t>Ending balance at Dec. 31, 2020</t>
        </is>
      </c>
      <c r="B11" s="6" t="n">
        <v>453266</v>
      </c>
      <c r="C11" s="7" t="n">
        <v>55</v>
      </c>
      <c r="D11" s="6" t="n">
        <v>650300</v>
      </c>
      <c r="E11" s="6" t="n">
        <v>239</v>
      </c>
      <c r="F11" s="6" t="n">
        <v>-1973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rom the exercise of stock options and settlement of restricted stock units (in shares)</t>
        </is>
      </c>
      <c r="B13" s="4" t="inlineStr">
        <is>
          <t xml:space="preserve"> </t>
        </is>
      </c>
      <c r="C13" s="6" t="n">
        <v>1035763</v>
      </c>
      <c r="D13" s="4" t="inlineStr">
        <is>
          <t xml:space="preserve"> </t>
        </is>
      </c>
      <c r="E13" s="4" t="inlineStr">
        <is>
          <t xml:space="preserve"> </t>
        </is>
      </c>
      <c r="F13" s="4" t="inlineStr">
        <is>
          <t xml:space="preserve"> </t>
        </is>
      </c>
    </row>
    <row r="14">
      <c r="A14" s="4" t="inlineStr">
        <is>
          <t>Issuance of common stock from the exercise of stock options and settlement of restricted stock units</t>
        </is>
      </c>
      <c r="B14" s="6" t="n">
        <v>3550</v>
      </c>
      <c r="C14" s="7" t="n">
        <v>1</v>
      </c>
      <c r="D14" s="6" t="n">
        <v>3549</v>
      </c>
      <c r="E14" s="4" t="inlineStr">
        <is>
          <t xml:space="preserve"> </t>
        </is>
      </c>
      <c r="F14" s="4" t="inlineStr">
        <is>
          <t xml:space="preserve"> </t>
        </is>
      </c>
    </row>
    <row r="15">
      <c r="A15" s="4" t="inlineStr">
        <is>
          <t>Stock-based compensation expense</t>
        </is>
      </c>
      <c r="B15" s="6" t="n">
        <v>15374</v>
      </c>
      <c r="C15" s="4" t="inlineStr">
        <is>
          <t xml:space="preserve"> </t>
        </is>
      </c>
      <c r="D15" s="6" t="n">
        <v>15374</v>
      </c>
      <c r="E15" s="4" t="inlineStr">
        <is>
          <t xml:space="preserve"> </t>
        </is>
      </c>
      <c r="F15" s="4" t="inlineStr">
        <is>
          <t xml:space="preserve"> </t>
        </is>
      </c>
    </row>
    <row r="16">
      <c r="A16" s="4" t="inlineStr">
        <is>
          <t>Net income</t>
        </is>
      </c>
      <c r="B16" s="6" t="n">
        <v>33152</v>
      </c>
      <c r="C16" s="4" t="inlineStr">
        <is>
          <t xml:space="preserve"> </t>
        </is>
      </c>
      <c r="D16" s="4" t="inlineStr">
        <is>
          <t xml:space="preserve"> </t>
        </is>
      </c>
      <c r="E16" s="4" t="inlineStr">
        <is>
          <t xml:space="preserve"> </t>
        </is>
      </c>
      <c r="F16" s="6" t="n">
        <v>33152</v>
      </c>
    </row>
    <row r="17">
      <c r="A17" s="4" t="inlineStr">
        <is>
          <t>Other comprehensive loss, net of tax</t>
        </is>
      </c>
      <c r="B17" s="7" t="n">
        <v>-414</v>
      </c>
      <c r="C17" s="4" t="inlineStr">
        <is>
          <t xml:space="preserve"> </t>
        </is>
      </c>
      <c r="D17" s="4" t="inlineStr">
        <is>
          <t xml:space="preserve"> </t>
        </is>
      </c>
      <c r="E17" s="6" t="n">
        <v>-414</v>
      </c>
      <c r="F17" s="4" t="inlineStr">
        <is>
          <t xml:space="preserve"> </t>
        </is>
      </c>
    </row>
    <row r="18">
      <c r="A18" s="4" t="inlineStr">
        <is>
          <t>Ending balance (in shares) at Dec. 31, 2021</t>
        </is>
      </c>
      <c r="B18" s="6" t="n">
        <v>55900855</v>
      </c>
      <c r="C18" s="6" t="n">
        <v>55900855</v>
      </c>
      <c r="D18" s="4" t="inlineStr">
        <is>
          <t xml:space="preserve"> </t>
        </is>
      </c>
      <c r="E18" s="4" t="inlineStr">
        <is>
          <t xml:space="preserve"> </t>
        </is>
      </c>
      <c r="F18" s="4" t="inlineStr">
        <is>
          <t xml:space="preserve"> </t>
        </is>
      </c>
    </row>
    <row r="19">
      <c r="A19" s="4" t="inlineStr">
        <is>
          <t>Ending balance at Dec. 31, 2021</t>
        </is>
      </c>
      <c r="B19" s="7" t="n">
        <v>504928</v>
      </c>
      <c r="C19" s="7" t="n">
        <v>56</v>
      </c>
      <c r="D19" s="6" t="n">
        <v>669223</v>
      </c>
      <c r="E19" s="6" t="n">
        <v>-175</v>
      </c>
      <c r="F19" s="6" t="n">
        <v>-16417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rom the exercise of stock options and settlement of restricted stock units (in shares)</t>
        </is>
      </c>
      <c r="B21" s="4" t="inlineStr">
        <is>
          <t xml:space="preserve"> </t>
        </is>
      </c>
      <c r="C21" s="6" t="n">
        <v>882909</v>
      </c>
      <c r="D21" s="4" t="inlineStr">
        <is>
          <t xml:space="preserve"> </t>
        </is>
      </c>
      <c r="E21" s="4" t="inlineStr">
        <is>
          <t xml:space="preserve"> </t>
        </is>
      </c>
      <c r="F21" s="4" t="inlineStr">
        <is>
          <t xml:space="preserve"> </t>
        </is>
      </c>
    </row>
    <row r="22">
      <c r="A22" s="4" t="inlineStr">
        <is>
          <t>Issuance of common stock from the exercise of stock options and settlement of restricted stock units</t>
        </is>
      </c>
      <c r="B22" s="6" t="n">
        <v>734</v>
      </c>
      <c r="C22" s="7" t="n">
        <v>1</v>
      </c>
      <c r="D22" s="6" t="n">
        <v>733</v>
      </c>
      <c r="E22" s="4" t="inlineStr">
        <is>
          <t xml:space="preserve"> </t>
        </is>
      </c>
      <c r="F22" s="4" t="inlineStr">
        <is>
          <t xml:space="preserve"> </t>
        </is>
      </c>
    </row>
    <row r="23">
      <c r="A23" s="4" t="inlineStr">
        <is>
          <t>Stock-based compensation expense</t>
        </is>
      </c>
      <c r="B23" s="6" t="n">
        <v>16279</v>
      </c>
      <c r="C23" s="4" t="inlineStr">
        <is>
          <t xml:space="preserve"> </t>
        </is>
      </c>
      <c r="D23" s="6" t="n">
        <v>16279</v>
      </c>
      <c r="E23" s="4" t="inlineStr">
        <is>
          <t xml:space="preserve"> </t>
        </is>
      </c>
      <c r="F23" s="4" t="inlineStr">
        <is>
          <t xml:space="preserve"> </t>
        </is>
      </c>
    </row>
    <row r="24">
      <c r="A24" s="4" t="inlineStr">
        <is>
          <t>Net income</t>
        </is>
      </c>
      <c r="B24" s="6" t="n">
        <v>6275</v>
      </c>
      <c r="C24" s="4" t="inlineStr">
        <is>
          <t xml:space="preserve"> </t>
        </is>
      </c>
      <c r="D24" s="4" t="inlineStr">
        <is>
          <t xml:space="preserve"> </t>
        </is>
      </c>
      <c r="E24" s="4" t="inlineStr">
        <is>
          <t xml:space="preserve"> </t>
        </is>
      </c>
      <c r="F24" s="6" t="n">
        <v>6275</v>
      </c>
    </row>
    <row r="25">
      <c r="A25" s="4" t="inlineStr">
        <is>
          <t>Other comprehensive loss, net of tax</t>
        </is>
      </c>
      <c r="B25" s="7" t="n">
        <v>-1018</v>
      </c>
      <c r="C25" s="4" t="inlineStr">
        <is>
          <t xml:space="preserve"> </t>
        </is>
      </c>
      <c r="D25" s="4" t="inlineStr">
        <is>
          <t xml:space="preserve"> </t>
        </is>
      </c>
      <c r="E25" s="6" t="n">
        <v>-1018</v>
      </c>
      <c r="F25" s="4" t="inlineStr">
        <is>
          <t xml:space="preserve"> </t>
        </is>
      </c>
    </row>
    <row r="26">
      <c r="A26" s="4" t="inlineStr">
        <is>
          <t>Ending balance (in shares) at Dec. 31, 2022</t>
        </is>
      </c>
      <c r="B26" s="6" t="n">
        <v>56783764</v>
      </c>
      <c r="C26" s="6" t="n">
        <v>56783764</v>
      </c>
      <c r="D26" s="4" t="inlineStr">
        <is>
          <t xml:space="preserve"> </t>
        </is>
      </c>
      <c r="E26" s="4" t="inlineStr">
        <is>
          <t xml:space="preserve"> </t>
        </is>
      </c>
      <c r="F26" s="4" t="inlineStr">
        <is>
          <t xml:space="preserve"> </t>
        </is>
      </c>
    </row>
    <row r="27">
      <c r="A27" s="4" t="inlineStr">
        <is>
          <t>Ending balance at Dec. 31, 2022</t>
        </is>
      </c>
      <c r="B27" s="7" t="n">
        <v>527198</v>
      </c>
      <c r="C27" s="7" t="n">
        <v>57</v>
      </c>
      <c r="D27" s="7" t="n">
        <v>686235</v>
      </c>
      <c r="E27" s="7" t="n">
        <v>-1193</v>
      </c>
      <c r="F27" s="7" t="n">
        <v>-1579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Aggregate Intrinsic Value</t>
        </is>
      </c>
      <c r="B3" s="4" t="inlineStr">
        <is>
          <t xml:space="preserve"> </t>
        </is>
      </c>
      <c r="C3" s="4" t="inlineStr">
        <is>
          <t xml:space="preserve"> </t>
        </is>
      </c>
      <c r="D3" s="4" t="inlineStr">
        <is>
          <t xml:space="preserve"> </t>
        </is>
      </c>
    </row>
    <row r="4">
      <c r="A4" s="4" t="inlineStr">
        <is>
          <t>Exercised</t>
        </is>
      </c>
      <c r="B4" s="7" t="n">
        <v>1600</v>
      </c>
      <c r="C4" s="7" t="n">
        <v>4100</v>
      </c>
      <c r="D4" s="7" t="n">
        <v>2900</v>
      </c>
    </row>
    <row r="5">
      <c r="A5" s="4" t="inlineStr">
        <is>
          <t>2006 Plan and 2016 Pla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3721148</v>
      </c>
      <c r="C7" s="4" t="inlineStr">
        <is>
          <t xml:space="preserve"> </t>
        </is>
      </c>
      <c r="D7" s="4" t="inlineStr">
        <is>
          <t xml:space="preserve"> </t>
        </is>
      </c>
    </row>
    <row r="8">
      <c r="A8" s="4" t="inlineStr">
        <is>
          <t>Granted (in shares)</t>
        </is>
      </c>
      <c r="B8" s="6" t="n">
        <v>745028</v>
      </c>
      <c r="C8" s="4" t="inlineStr">
        <is>
          <t xml:space="preserve"> </t>
        </is>
      </c>
      <c r="D8" s="4" t="inlineStr">
        <is>
          <t xml:space="preserve"> </t>
        </is>
      </c>
    </row>
    <row r="9">
      <c r="A9" s="4" t="inlineStr">
        <is>
          <t>Expired (in shares)</t>
        </is>
      </c>
      <c r="B9" s="6" t="n">
        <v>-14000</v>
      </c>
      <c r="C9" s="4" t="inlineStr">
        <is>
          <t xml:space="preserve"> </t>
        </is>
      </c>
      <c r="D9" s="4" t="inlineStr">
        <is>
          <t xml:space="preserve"> </t>
        </is>
      </c>
    </row>
    <row r="10">
      <c r="A10" s="4" t="inlineStr">
        <is>
          <t>Exercised (in shares)</t>
        </is>
      </c>
      <c r="B10" s="6" t="n">
        <v>-219966</v>
      </c>
      <c r="C10" s="4" t="inlineStr">
        <is>
          <t xml:space="preserve"> </t>
        </is>
      </c>
      <c r="D10" s="4" t="inlineStr">
        <is>
          <t xml:space="preserve"> </t>
        </is>
      </c>
    </row>
    <row r="11">
      <c r="A11" s="4" t="inlineStr">
        <is>
          <t>Ending balance (in shares)</t>
        </is>
      </c>
      <c r="B11" s="6" t="n">
        <v>4232210</v>
      </c>
      <c r="C11" s="6" t="n">
        <v>3721148</v>
      </c>
      <c r="D11" s="4" t="inlineStr">
        <is>
          <t xml:space="preserve"> </t>
        </is>
      </c>
    </row>
    <row r="12">
      <c r="A12" s="4" t="inlineStr">
        <is>
          <t>Exercisable at end of period (in shares)</t>
        </is>
      </c>
      <c r="B12" s="6" t="n">
        <v>2969040</v>
      </c>
      <c r="C12" s="4" t="inlineStr">
        <is>
          <t xml:space="preserve"> </t>
        </is>
      </c>
      <c r="D12" s="4" t="inlineStr">
        <is>
          <t xml:space="preserve"> </t>
        </is>
      </c>
    </row>
    <row r="13">
      <c r="A13" s="4" t="inlineStr">
        <is>
          <t>Vested and expected to vest at end of period (in shares)</t>
        </is>
      </c>
      <c r="B13" s="6" t="n">
        <v>4104620</v>
      </c>
      <c r="C13" s="4" t="inlineStr">
        <is>
          <t xml:space="preserve"> </t>
        </is>
      </c>
      <c r="D13" s="4" t="inlineStr">
        <is>
          <t xml:space="preserve"> </t>
        </is>
      </c>
    </row>
    <row r="14">
      <c r="A14" s="3" t="inlineStr">
        <is>
          <t>Weighted Average Exercise Price at Grant Date</t>
        </is>
      </c>
      <c r="B14" s="4" t="inlineStr">
        <is>
          <t xml:space="preserve"> </t>
        </is>
      </c>
      <c r="C14" s="4" t="inlineStr">
        <is>
          <t xml:space="preserve"> </t>
        </is>
      </c>
      <c r="D14" s="4" t="inlineStr">
        <is>
          <t xml:space="preserve"> </t>
        </is>
      </c>
    </row>
    <row r="15">
      <c r="A15" s="4" t="inlineStr">
        <is>
          <t>Beginning balance (in dollars per share)</t>
        </is>
      </c>
      <c r="B15" s="9" t="n">
        <v>14.16</v>
      </c>
      <c r="C15" s="4" t="inlineStr">
        <is>
          <t xml:space="preserve"> </t>
        </is>
      </c>
      <c r="D15" s="4" t="inlineStr">
        <is>
          <t xml:space="preserve"> </t>
        </is>
      </c>
    </row>
    <row r="16">
      <c r="A16" s="4" t="inlineStr">
        <is>
          <t>Granted (in dollars per share)</t>
        </is>
      </c>
      <c r="B16" s="13" t="n">
        <v>11.1</v>
      </c>
      <c r="C16" s="4" t="inlineStr">
        <is>
          <t xml:space="preserve"> </t>
        </is>
      </c>
      <c r="D16" s="4" t="inlineStr">
        <is>
          <t xml:space="preserve"> </t>
        </is>
      </c>
    </row>
    <row r="17">
      <c r="A17" s="4" t="inlineStr">
        <is>
          <t>Expired (in dollars per share)</t>
        </is>
      </c>
      <c r="B17" s="13" t="n">
        <v>11.95</v>
      </c>
      <c r="C17" s="4" t="inlineStr">
        <is>
          <t xml:space="preserve"> </t>
        </is>
      </c>
      <c r="D17" s="4" t="inlineStr">
        <is>
          <t xml:space="preserve"> </t>
        </is>
      </c>
    </row>
    <row r="18">
      <c r="A18" s="4" t="inlineStr">
        <is>
          <t>Exercised (in dollars per share)</t>
        </is>
      </c>
      <c r="B18" s="13" t="n">
        <v>3.34</v>
      </c>
      <c r="C18" s="4" t="inlineStr">
        <is>
          <t xml:space="preserve"> </t>
        </is>
      </c>
      <c r="D18" s="4" t="inlineStr">
        <is>
          <t xml:space="preserve"> </t>
        </is>
      </c>
    </row>
    <row r="19">
      <c r="A19" s="4" t="inlineStr">
        <is>
          <t>Ending balance (in dollars per share)</t>
        </is>
      </c>
      <c r="B19" s="13" t="n">
        <v>14.19</v>
      </c>
      <c r="C19" s="9" t="n">
        <v>14.16</v>
      </c>
      <c r="D19" s="4" t="inlineStr">
        <is>
          <t xml:space="preserve"> </t>
        </is>
      </c>
    </row>
    <row r="20">
      <c r="A20" s="4" t="inlineStr">
        <is>
          <t>Exercisable at end of period (in dollars per share)</t>
        </is>
      </c>
      <c r="B20" s="13" t="n">
        <v>14.43</v>
      </c>
      <c r="C20" s="4" t="inlineStr">
        <is>
          <t xml:space="preserve"> </t>
        </is>
      </c>
      <c r="D20" s="4" t="inlineStr">
        <is>
          <t xml:space="preserve"> </t>
        </is>
      </c>
    </row>
    <row r="21">
      <c r="A21" s="4" t="inlineStr">
        <is>
          <t>Vested and expected to vest at end of period (in dollars per share)</t>
        </is>
      </c>
      <c r="B21" s="9" t="n">
        <v>14.23</v>
      </c>
      <c r="C21" s="4" t="inlineStr">
        <is>
          <t xml:space="preserve"> </t>
        </is>
      </c>
      <c r="D21" s="4" t="inlineStr">
        <is>
          <t xml:space="preserve"> </t>
        </is>
      </c>
    </row>
    <row r="22">
      <c r="A22" s="3" t="inlineStr">
        <is>
          <t>Weighted Average Remaining Term (Years)</t>
        </is>
      </c>
      <c r="B22" s="4" t="inlineStr">
        <is>
          <t xml:space="preserve"> </t>
        </is>
      </c>
      <c r="C22" s="4" t="inlineStr">
        <is>
          <t xml:space="preserve"> </t>
        </is>
      </c>
      <c r="D22" s="4" t="inlineStr">
        <is>
          <t xml:space="preserve"> </t>
        </is>
      </c>
    </row>
    <row r="23">
      <c r="A23" s="4" t="inlineStr">
        <is>
          <t>Weighted Average Remaining Term</t>
        </is>
      </c>
      <c r="B23" s="4" t="inlineStr">
        <is>
          <t>5 years 9 months 21 days</t>
        </is>
      </c>
      <c r="C23" s="4" t="inlineStr">
        <is>
          <t>5 years 9 months 7 days</t>
        </is>
      </c>
      <c r="D23" s="4" t="inlineStr">
        <is>
          <t xml:space="preserve"> </t>
        </is>
      </c>
    </row>
    <row r="24">
      <c r="A24" s="4" t="inlineStr">
        <is>
          <t>Exercisable at end of period</t>
        </is>
      </c>
      <c r="B24" s="4" t="inlineStr">
        <is>
          <t>4 years 7 months 13 days</t>
        </is>
      </c>
      <c r="C24" s="4" t="inlineStr">
        <is>
          <t xml:space="preserve"> </t>
        </is>
      </c>
      <c r="D24" s="4" t="inlineStr">
        <is>
          <t xml:space="preserve"> </t>
        </is>
      </c>
    </row>
    <row r="25">
      <c r="A25" s="4" t="inlineStr">
        <is>
          <t>Vested and expected to vest at end of period</t>
        </is>
      </c>
      <c r="B25" s="4" t="inlineStr">
        <is>
          <t>5 years 8 months 19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Beginning balance</t>
        </is>
      </c>
      <c r="B27" s="7" t="n">
        <v>11327</v>
      </c>
      <c r="C27" s="4" t="inlineStr">
        <is>
          <t xml:space="preserve"> </t>
        </is>
      </c>
      <c r="D27" s="4" t="inlineStr">
        <is>
          <t xml:space="preserve"> </t>
        </is>
      </c>
    </row>
    <row r="28">
      <c r="A28" s="4" t="inlineStr">
        <is>
          <t>Exercised</t>
        </is>
      </c>
      <c r="B28" s="6" t="n">
        <v>1579</v>
      </c>
      <c r="C28" s="4" t="inlineStr">
        <is>
          <t xml:space="preserve"> </t>
        </is>
      </c>
      <c r="D28" s="4" t="inlineStr">
        <is>
          <t xml:space="preserve"> </t>
        </is>
      </c>
    </row>
    <row r="29">
      <c r="A29" s="4" t="inlineStr">
        <is>
          <t>Ending balance</t>
        </is>
      </c>
      <c r="B29" s="6" t="n">
        <v>0</v>
      </c>
      <c r="C29" s="7" t="n">
        <v>11327</v>
      </c>
      <c r="D29" s="4" t="inlineStr">
        <is>
          <t xml:space="preserve"> </t>
        </is>
      </c>
    </row>
    <row r="30">
      <c r="A30" s="4" t="inlineStr">
        <is>
          <t>Exercisable at end of period</t>
        </is>
      </c>
      <c r="B30" s="6" t="n">
        <v>0</v>
      </c>
      <c r="C30" s="4" t="inlineStr">
        <is>
          <t xml:space="preserve"> </t>
        </is>
      </c>
      <c r="D30" s="4" t="inlineStr">
        <is>
          <t xml:space="preserve"> </t>
        </is>
      </c>
    </row>
    <row r="31">
      <c r="A31" s="4" t="inlineStr">
        <is>
          <t>Vested and expected to vest at end of period</t>
        </is>
      </c>
      <c r="B31" s="7"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RSU - Additional Information (Detail) $ / shares in Units, $ in Millions</t>
        </is>
      </c>
      <c r="B1" s="2" t="inlineStr">
        <is>
          <t>12 Months Ended</t>
        </is>
      </c>
    </row>
    <row r="2">
      <c r="B2" s="2" t="inlineStr">
        <is>
          <t>Dec. 31, 2022 USD ($) installment $ /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esting equal installments | installment</t>
        </is>
      </c>
      <c r="B4" s="6" t="n">
        <v>36</v>
      </c>
      <c r="C4" s="4" t="inlineStr">
        <is>
          <t xml:space="preserve"> </t>
        </is>
      </c>
      <c r="D4" s="4" t="inlineStr">
        <is>
          <t xml:space="preserve"> </t>
        </is>
      </c>
    </row>
    <row r="5">
      <c r="A5" s="4" t="inlineStr">
        <is>
          <t>Restricted Stock Units (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vesting equal installments | installment</t>
        </is>
      </c>
      <c r="B7" s="6" t="n">
        <v>4</v>
      </c>
      <c r="C7" s="4" t="inlineStr">
        <is>
          <t xml:space="preserve"> </t>
        </is>
      </c>
      <c r="D7" s="4" t="inlineStr">
        <is>
          <t xml:space="preserve"> </t>
        </is>
      </c>
    </row>
    <row r="8">
      <c r="A8" s="4" t="inlineStr">
        <is>
          <t>Full acceleration of vesting, employee or executive officer subject to involuntary termination, period post change of control of the Company</t>
        </is>
      </c>
      <c r="B8" s="4" t="inlineStr">
        <is>
          <t>24 months</t>
        </is>
      </c>
      <c r="C8" s="4" t="inlineStr">
        <is>
          <t xml:space="preserve"> </t>
        </is>
      </c>
      <c r="D8" s="4" t="inlineStr">
        <is>
          <t xml:space="preserve"> </t>
        </is>
      </c>
    </row>
    <row r="9">
      <c r="A9" s="4" t="inlineStr">
        <is>
          <t>Unrecognized compensation expenses related to unvested RSUs | $</t>
        </is>
      </c>
      <c r="B9" s="5" t="n">
        <v>19.1</v>
      </c>
      <c r="C9" s="4" t="inlineStr">
        <is>
          <t xml:space="preserve"> </t>
        </is>
      </c>
      <c r="D9" s="4" t="inlineStr">
        <is>
          <t xml:space="preserve"> </t>
        </is>
      </c>
    </row>
    <row r="10">
      <c r="A10" s="4" t="inlineStr">
        <is>
          <t>Unrecognized compensation expenses, weighted average period</t>
        </is>
      </c>
      <c r="B10" s="4" t="inlineStr">
        <is>
          <t>1 year 7 months 6 days</t>
        </is>
      </c>
      <c r="C10" s="4" t="inlineStr">
        <is>
          <t xml:space="preserve"> </t>
        </is>
      </c>
      <c r="D10" s="4" t="inlineStr">
        <is>
          <t xml:space="preserve"> </t>
        </is>
      </c>
    </row>
    <row r="11">
      <c r="A11" s="4" t="inlineStr">
        <is>
          <t>Granted (in dollars per share) | $ / shares</t>
        </is>
      </c>
      <c r="B11" s="9" t="n">
        <v>11.24</v>
      </c>
      <c r="C11" s="9" t="n">
        <v>19.57</v>
      </c>
      <c r="D11" s="9" t="n">
        <v>11.28</v>
      </c>
    </row>
    <row r="12">
      <c r="A12" s="4" t="inlineStr">
        <is>
          <t>Grant date fair value of common stock vested | $</t>
        </is>
      </c>
      <c r="B12" s="5" t="n">
        <v>11.6</v>
      </c>
      <c r="C12" s="5" t="n">
        <v>9.1</v>
      </c>
      <c r="D12" s="5" t="n">
        <v>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Plan (Detail) - Restricted Stock Units (RSU)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764740</v>
      </c>
      <c r="C4" s="4" t="inlineStr">
        <is>
          <t xml:space="preserve"> </t>
        </is>
      </c>
      <c r="D4" s="4" t="inlineStr">
        <is>
          <t xml:space="preserve"> </t>
        </is>
      </c>
    </row>
    <row r="5">
      <c r="A5" s="4" t="inlineStr">
        <is>
          <t>Granted (in shares)</t>
        </is>
      </c>
      <c r="B5" s="6" t="n">
        <v>944374</v>
      </c>
      <c r="C5" s="4" t="inlineStr">
        <is>
          <t xml:space="preserve"> </t>
        </is>
      </c>
      <c r="D5" s="4" t="inlineStr">
        <is>
          <t xml:space="preserve"> </t>
        </is>
      </c>
    </row>
    <row r="6">
      <c r="A6" s="4" t="inlineStr">
        <is>
          <t>Forfeited (in shares)</t>
        </is>
      </c>
      <c r="B6" s="6" t="n">
        <v>-130625</v>
      </c>
      <c r="C6" s="4" t="inlineStr">
        <is>
          <t xml:space="preserve"> </t>
        </is>
      </c>
      <c r="D6" s="4" t="inlineStr">
        <is>
          <t xml:space="preserve"> </t>
        </is>
      </c>
    </row>
    <row r="7">
      <c r="A7" s="4" t="inlineStr">
        <is>
          <t>Vested (in shares)</t>
        </is>
      </c>
      <c r="B7" s="6" t="n">
        <v>-662943</v>
      </c>
      <c r="C7" s="4" t="inlineStr">
        <is>
          <t xml:space="preserve"> </t>
        </is>
      </c>
      <c r="D7" s="4" t="inlineStr">
        <is>
          <t xml:space="preserve"> </t>
        </is>
      </c>
    </row>
    <row r="8">
      <c r="A8" s="4" t="inlineStr">
        <is>
          <t>Ending balance (in shares)</t>
        </is>
      </c>
      <c r="B8" s="6" t="n">
        <v>1915546</v>
      </c>
      <c r="C8" s="6" t="n">
        <v>176474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17.27</v>
      </c>
      <c r="C10" s="4" t="inlineStr">
        <is>
          <t xml:space="preserve"> </t>
        </is>
      </c>
      <c r="D10" s="4" t="inlineStr">
        <is>
          <t xml:space="preserve"> </t>
        </is>
      </c>
    </row>
    <row r="11">
      <c r="A11" s="4" t="inlineStr">
        <is>
          <t>Granted (in dollars per share)</t>
        </is>
      </c>
      <c r="B11" s="13" t="n">
        <v>11.24</v>
      </c>
      <c r="C11" s="9" t="n">
        <v>19.57</v>
      </c>
      <c r="D11" s="9" t="n">
        <v>11.28</v>
      </c>
    </row>
    <row r="12">
      <c r="A12" s="4" t="inlineStr">
        <is>
          <t>Forfeited (in dollars per share)</t>
        </is>
      </c>
      <c r="B12" s="13" t="n">
        <v>14.48</v>
      </c>
      <c r="C12" s="4" t="inlineStr">
        <is>
          <t xml:space="preserve"> </t>
        </is>
      </c>
      <c r="D12" s="4" t="inlineStr">
        <is>
          <t xml:space="preserve"> </t>
        </is>
      </c>
    </row>
    <row r="13">
      <c r="A13" s="4" t="inlineStr">
        <is>
          <t>Vested (in dollars per share)</t>
        </is>
      </c>
      <c r="B13" s="13" t="n">
        <v>17.49</v>
      </c>
      <c r="C13" s="4" t="inlineStr">
        <is>
          <t xml:space="preserve"> </t>
        </is>
      </c>
      <c r="D13" s="4" t="inlineStr">
        <is>
          <t xml:space="preserve"> </t>
        </is>
      </c>
    </row>
    <row r="14">
      <c r="A14" s="4" t="inlineStr">
        <is>
          <t>Ending balance (in dollars per share)</t>
        </is>
      </c>
      <c r="B14" s="9" t="n">
        <v>14.41</v>
      </c>
      <c r="C14" s="9" t="n">
        <v>17.27</v>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16279</v>
      </c>
      <c r="C4" s="7" t="n">
        <v>15374</v>
      </c>
      <c r="D4" s="7" t="n">
        <v>13360</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3964</v>
      </c>
      <c r="C7" s="6" t="n">
        <v>3955</v>
      </c>
      <c r="D7" s="6" t="n">
        <v>3804</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12315</v>
      </c>
      <c r="C10" s="7" t="n">
        <v>11419</v>
      </c>
      <c r="D10" s="7" t="n">
        <v>95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6" customWidth="1" min="4" max="4"/>
  </cols>
  <sheetData>
    <row r="1">
      <c r="A1" s="1" t="inlineStr">
        <is>
          <t>Stock-Based Compensation - Black-Scholes-Merton Option Pricing Model for Employee and Director Stock Options Granted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Weighted average expected volatility</t>
        </is>
      </c>
      <c r="B5" s="10" t="n">
        <v>0.46</v>
      </c>
      <c r="C5" s="10" t="n">
        <v>0.46</v>
      </c>
      <c r="D5" s="10" t="n">
        <v>0.51</v>
      </c>
    </row>
    <row r="6">
      <c r="A6" s="4" t="inlineStr">
        <is>
          <t>Weighted average expected term (years)</t>
        </is>
      </c>
      <c r="B6" s="4" t="inlineStr">
        <is>
          <t>6 years 18 days</t>
        </is>
      </c>
      <c r="C6" s="4" t="inlineStr">
        <is>
          <t>5 years 11 months 23 days</t>
        </is>
      </c>
      <c r="D6" s="4" t="inlineStr">
        <is>
          <t>6 years 25 days</t>
        </is>
      </c>
    </row>
    <row r="7">
      <c r="A7" s="4" t="inlineStr">
        <is>
          <t>Weighted average risk-free rate</t>
        </is>
      </c>
      <c r="B7" s="12" t="n">
        <v>0.0203</v>
      </c>
      <c r="C7" s="12" t="n">
        <v>0.0075</v>
      </c>
      <c r="D7" s="12" t="n">
        <v>0.01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percent</t>
        </is>
      </c>
      <c r="B4" s="10" t="n">
        <v>0.5</v>
      </c>
      <c r="C4" s="4" t="inlineStr">
        <is>
          <t xml:space="preserve"> </t>
        </is>
      </c>
      <c r="D4" s="4" t="inlineStr">
        <is>
          <t xml:space="preserve"> </t>
        </is>
      </c>
    </row>
    <row r="5">
      <c r="A5" s="4" t="inlineStr">
        <is>
          <t>Defined contribution plan maximum employee contribution percent</t>
        </is>
      </c>
      <c r="B5" s="10" t="n">
        <v>0.06</v>
      </c>
      <c r="C5" s="4" t="inlineStr">
        <is>
          <t xml:space="preserve"> </t>
        </is>
      </c>
      <c r="D5" s="4" t="inlineStr">
        <is>
          <t xml:space="preserve"> </t>
        </is>
      </c>
    </row>
    <row r="6">
      <c r="A6" s="4" t="inlineStr">
        <is>
          <t>Defined contribution plan vesting period</t>
        </is>
      </c>
      <c r="B6" s="4" t="inlineStr">
        <is>
          <t>4 years</t>
        </is>
      </c>
      <c r="C6" s="4" t="inlineStr">
        <is>
          <t xml:space="preserve"> </t>
        </is>
      </c>
      <c r="D6" s="4" t="inlineStr">
        <is>
          <t xml:space="preserve"> </t>
        </is>
      </c>
    </row>
    <row r="7">
      <c r="A7" s="4" t="inlineStr">
        <is>
          <t>Defined contribution plan matching amount</t>
        </is>
      </c>
      <c r="B7" s="5" t="n">
        <v>1.1</v>
      </c>
      <c r="C7" s="7" t="n">
        <v>1</v>
      </c>
      <c r="D7" s="5" t="n">
        <v>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216</v>
      </c>
      <c r="C4" s="7" t="n">
        <v>42221</v>
      </c>
      <c r="D4" s="7" t="n">
        <v>31667</v>
      </c>
    </row>
    <row r="5">
      <c r="A5" s="4" t="inlineStr">
        <is>
          <t>Foreign</t>
        </is>
      </c>
      <c r="B5" s="6" t="n">
        <v>84</v>
      </c>
      <c r="C5" s="6" t="n">
        <v>143</v>
      </c>
      <c r="D5" s="6" t="n">
        <v>-12</v>
      </c>
    </row>
    <row r="6">
      <c r="A6" s="4" t="inlineStr">
        <is>
          <t>Income before income taxes</t>
        </is>
      </c>
      <c r="B6" s="7" t="n">
        <v>11300</v>
      </c>
      <c r="C6" s="7" t="n">
        <v>42364</v>
      </c>
      <c r="D6" s="7" t="n">
        <v>316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Benefit)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710</v>
      </c>
      <c r="C5" s="6" t="n">
        <v>2200</v>
      </c>
      <c r="D5" s="6" t="n">
        <v>2061</v>
      </c>
    </row>
    <row r="6">
      <c r="A6" s="4" t="inlineStr">
        <is>
          <t>Foreign</t>
        </is>
      </c>
      <c r="B6" s="6" t="n">
        <v>185</v>
      </c>
      <c r="C6" s="6" t="n">
        <v>267</v>
      </c>
      <c r="D6" s="6" t="n">
        <v>68</v>
      </c>
    </row>
    <row r="7">
      <c r="A7" s="3" t="inlineStr">
        <is>
          <t>Deferred</t>
        </is>
      </c>
      <c r="B7" s="4" t="inlineStr">
        <is>
          <t xml:space="preserve"> </t>
        </is>
      </c>
      <c r="C7" s="4" t="inlineStr">
        <is>
          <t xml:space="preserve"> </t>
        </is>
      </c>
      <c r="D7" s="4" t="inlineStr">
        <is>
          <t xml:space="preserve"> </t>
        </is>
      </c>
    </row>
    <row r="8">
      <c r="A8" s="4" t="inlineStr">
        <is>
          <t>Federal</t>
        </is>
      </c>
      <c r="B8" s="6" t="n">
        <v>1238</v>
      </c>
      <c r="C8" s="6" t="n">
        <v>6604</v>
      </c>
      <c r="D8" s="6" t="n">
        <v>6076</v>
      </c>
    </row>
    <row r="9">
      <c r="A9" s="4" t="inlineStr">
        <is>
          <t>State</t>
        </is>
      </c>
      <c r="B9" s="6" t="n">
        <v>-111</v>
      </c>
      <c r="C9" s="6" t="n">
        <v>119</v>
      </c>
      <c r="D9" s="6" t="n">
        <v>155</v>
      </c>
    </row>
    <row r="10">
      <c r="A10" s="4" t="inlineStr">
        <is>
          <t>Foreign</t>
        </is>
      </c>
      <c r="B10" s="6" t="n">
        <v>3</v>
      </c>
      <c r="C10" s="6" t="n">
        <v>22</v>
      </c>
      <c r="D10" s="6" t="n">
        <v>-42</v>
      </c>
    </row>
    <row r="11">
      <c r="A11" s="4" t="inlineStr">
        <is>
          <t>Provision for income taxes</t>
        </is>
      </c>
      <c r="B11" s="7" t="n">
        <v>5025</v>
      </c>
      <c r="C11" s="7" t="n">
        <v>9212</v>
      </c>
      <c r="D11" s="7" t="n">
        <v>83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Rate and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10" t="n">
        <v>0.21</v>
      </c>
      <c r="C4" s="10" t="n">
        <v>0.21</v>
      </c>
      <c r="D4" s="10" t="n">
        <v>0.21</v>
      </c>
    </row>
    <row r="5">
      <c r="A5" s="4" t="inlineStr">
        <is>
          <t>State taxes</t>
        </is>
      </c>
      <c r="B5" s="12" t="n">
        <v>0.048</v>
      </c>
      <c r="C5" s="12" t="n">
        <v>0.023</v>
      </c>
      <c r="D5" s="12" t="n">
        <v>0.026</v>
      </c>
    </row>
    <row r="6">
      <c r="A6" s="4" t="inlineStr">
        <is>
          <t>Change in valuation allowance</t>
        </is>
      </c>
      <c r="B6" s="10" t="n">
        <v>0.01</v>
      </c>
      <c r="C6" s="4" t="inlineStr">
        <is>
          <t>(0.10%)</t>
        </is>
      </c>
      <c r="D6" s="4" t="inlineStr">
        <is>
          <t>(3.50%)</t>
        </is>
      </c>
    </row>
    <row r="7">
      <c r="A7" s="4" t="inlineStr">
        <is>
          <t>Research and development credit</t>
        </is>
      </c>
      <c r="B7" s="4" t="inlineStr">
        <is>
          <t>(25.90%)</t>
        </is>
      </c>
      <c r="C7" s="4" t="inlineStr">
        <is>
          <t>(6.50%)</t>
        </is>
      </c>
      <c r="D7" s="4" t="inlineStr">
        <is>
          <t>(5.40%)</t>
        </is>
      </c>
    </row>
    <row r="8">
      <c r="A8" s="4" t="inlineStr">
        <is>
          <t>Orphan drug credit</t>
        </is>
      </c>
      <c r="B8" s="4" t="inlineStr">
        <is>
          <t>(0.90%)</t>
        </is>
      </c>
      <c r="C8" s="4" t="inlineStr">
        <is>
          <t>(0.10%)</t>
        </is>
      </c>
      <c r="D8" s="4" t="inlineStr">
        <is>
          <t>(1.30%)</t>
        </is>
      </c>
    </row>
    <row r="9">
      <c r="A9" s="4" t="inlineStr">
        <is>
          <t>Section 162(m) limitation</t>
        </is>
      </c>
      <c r="B9" s="12" t="n">
        <v>0.094</v>
      </c>
      <c r="C9" s="12" t="n">
        <v>0.026</v>
      </c>
      <c r="D9" s="12" t="n">
        <v>0.017</v>
      </c>
    </row>
    <row r="10">
      <c r="A10" s="4" t="inlineStr">
        <is>
          <t>Other tax rate changes</t>
        </is>
      </c>
      <c r="B10" s="12" t="n">
        <v>0.017</v>
      </c>
      <c r="C10" s="4" t="inlineStr">
        <is>
          <t>(0.20%)</t>
        </is>
      </c>
      <c r="D10" s="12" t="n">
        <v>0.002</v>
      </c>
    </row>
    <row r="11">
      <c r="A11" s="4" t="inlineStr">
        <is>
          <t>Uncertain tax positions</t>
        </is>
      </c>
      <c r="B11" s="12" t="n">
        <v>0.245</v>
      </c>
      <c r="C11" s="10" t="n">
        <v>0.04</v>
      </c>
      <c r="D11" s="12" t="n">
        <v>0.047</v>
      </c>
    </row>
    <row r="12">
      <c r="A12" s="4" t="inlineStr">
        <is>
          <t>Stock-based compensation</t>
        </is>
      </c>
      <c r="B12" s="12" t="n">
        <v>0.058</v>
      </c>
      <c r="C12" s="4" t="inlineStr">
        <is>
          <t>(1.80%)</t>
        </is>
      </c>
      <c r="D12" s="12" t="n">
        <v>0.051</v>
      </c>
    </row>
    <row r="13">
      <c r="A13" s="4" t="inlineStr">
        <is>
          <t>Settlements</t>
        </is>
      </c>
      <c r="B13" s="12" t="n">
        <v>0.026</v>
      </c>
      <c r="C13" s="10" t="n">
        <v>0</v>
      </c>
      <c r="D13" s="10" t="n">
        <v>0</v>
      </c>
    </row>
    <row r="14">
      <c r="A14" s="4" t="inlineStr">
        <is>
          <t>Other items</t>
        </is>
      </c>
      <c r="B14" s="12" t="n">
        <v>0.005</v>
      </c>
      <c r="C14" s="12" t="n">
        <v>0.005</v>
      </c>
      <c r="D14" s="12" t="n">
        <v>0.012</v>
      </c>
    </row>
    <row r="15">
      <c r="A15" s="4" t="inlineStr">
        <is>
          <t>Effective tax rate</t>
        </is>
      </c>
      <c r="B15" s="12" t="n">
        <v>0.445</v>
      </c>
      <c r="C15" s="12" t="n">
        <v>0.217</v>
      </c>
      <c r="D15" s="12" t="n">
        <v>0.2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s and Related Valuation Allowance (Detail)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3746</v>
      </c>
      <c r="C3" s="7" t="n">
        <v>35509</v>
      </c>
      <c r="D3" s="4" t="inlineStr">
        <is>
          <t xml:space="preserve"> </t>
        </is>
      </c>
      <c r="E3" s="4" t="inlineStr">
        <is>
          <t xml:space="preserve"> </t>
        </is>
      </c>
    </row>
    <row r="4">
      <c r="A4" s="4" t="inlineStr">
        <is>
          <t>Stock-based compensation</t>
        </is>
      </c>
      <c r="B4" s="6" t="n">
        <v>4930</v>
      </c>
      <c r="C4" s="6" t="n">
        <v>4846</v>
      </c>
      <c r="D4" s="4" t="inlineStr">
        <is>
          <t xml:space="preserve"> </t>
        </is>
      </c>
      <c r="E4" s="4" t="inlineStr">
        <is>
          <t xml:space="preserve"> </t>
        </is>
      </c>
    </row>
    <row r="5">
      <c r="A5" s="4" t="inlineStr">
        <is>
          <t>Accrued expenses</t>
        </is>
      </c>
      <c r="B5" s="6" t="n">
        <v>1469</v>
      </c>
      <c r="C5" s="6" t="n">
        <v>1409</v>
      </c>
      <c r="D5" s="4" t="inlineStr">
        <is>
          <t xml:space="preserve"> </t>
        </is>
      </c>
      <c r="E5" s="4" t="inlineStr">
        <is>
          <t xml:space="preserve"> </t>
        </is>
      </c>
    </row>
    <row r="6">
      <c r="A6" s="4" t="inlineStr">
        <is>
          <t>Allowance for returns and credit losses</t>
        </is>
      </c>
      <c r="B6" s="6" t="n">
        <v>1560</v>
      </c>
      <c r="C6" s="6" t="n">
        <v>1142</v>
      </c>
      <c r="D6" s="4" t="inlineStr">
        <is>
          <t xml:space="preserve"> </t>
        </is>
      </c>
      <c r="E6" s="4" t="inlineStr">
        <is>
          <t xml:space="preserve"> </t>
        </is>
      </c>
    </row>
    <row r="7">
      <c r="A7" s="4" t="inlineStr">
        <is>
          <t>Research and development and orphan drug credit carryforwards</t>
        </is>
      </c>
      <c r="B7" s="6" t="n">
        <v>42402</v>
      </c>
      <c r="C7" s="6" t="n">
        <v>39975</v>
      </c>
      <c r="D7" s="4" t="inlineStr">
        <is>
          <t xml:space="preserve"> </t>
        </is>
      </c>
      <c r="E7" s="4" t="inlineStr">
        <is>
          <t xml:space="preserve"> </t>
        </is>
      </c>
    </row>
    <row r="8">
      <c r="A8" s="4" t="inlineStr">
        <is>
          <t>Capitalized research and development expenses</t>
        </is>
      </c>
      <c r="B8" s="6" t="n">
        <v>16990</v>
      </c>
      <c r="C8" s="6" t="n">
        <v>0</v>
      </c>
      <c r="D8" s="4" t="inlineStr">
        <is>
          <t xml:space="preserve"> </t>
        </is>
      </c>
      <c r="E8" s="4" t="inlineStr">
        <is>
          <t xml:space="preserve"> </t>
        </is>
      </c>
    </row>
    <row r="9">
      <c r="A9" s="4" t="inlineStr">
        <is>
          <t>Other</t>
        </is>
      </c>
      <c r="B9" s="6" t="n">
        <v>3798</v>
      </c>
      <c r="C9" s="6" t="n">
        <v>3081</v>
      </c>
      <c r="D9" s="4" t="inlineStr">
        <is>
          <t xml:space="preserve"> </t>
        </is>
      </c>
      <c r="E9" s="4" t="inlineStr">
        <is>
          <t xml:space="preserve"> </t>
        </is>
      </c>
    </row>
    <row r="10">
      <c r="A10" s="4" t="inlineStr">
        <is>
          <t>Total deferred tax assets</t>
        </is>
      </c>
      <c r="B10" s="6" t="n">
        <v>84895</v>
      </c>
      <c r="C10" s="6" t="n">
        <v>85962</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tangible assets</t>
        </is>
      </c>
      <c r="B12" s="6" t="n">
        <v>-1924</v>
      </c>
      <c r="C12" s="6" t="n">
        <v>-1919</v>
      </c>
      <c r="D12" s="4" t="inlineStr">
        <is>
          <t xml:space="preserve"> </t>
        </is>
      </c>
      <c r="E12" s="4" t="inlineStr">
        <is>
          <t xml:space="preserve"> </t>
        </is>
      </c>
    </row>
    <row r="13">
      <c r="A13" s="4" t="inlineStr">
        <is>
          <t>Other</t>
        </is>
      </c>
      <c r="B13" s="6" t="n">
        <v>-1796</v>
      </c>
      <c r="C13" s="6" t="n">
        <v>-2140</v>
      </c>
      <c r="D13" s="4" t="inlineStr">
        <is>
          <t xml:space="preserve"> </t>
        </is>
      </c>
      <c r="E13" s="4" t="inlineStr">
        <is>
          <t xml:space="preserve"> </t>
        </is>
      </c>
    </row>
    <row r="14">
      <c r="A14" s="4" t="inlineStr">
        <is>
          <t>Total deferred tax liabilities</t>
        </is>
      </c>
      <c r="B14" s="6" t="n">
        <v>-3720</v>
      </c>
      <c r="C14" s="6" t="n">
        <v>-4059</v>
      </c>
      <c r="D14" s="4" t="inlineStr">
        <is>
          <t xml:space="preserve"> </t>
        </is>
      </c>
      <c r="E14" s="4" t="inlineStr">
        <is>
          <t xml:space="preserve"> </t>
        </is>
      </c>
    </row>
    <row r="15">
      <c r="A15" s="4" t="inlineStr">
        <is>
          <t>Deferred tax assets, net</t>
        </is>
      </c>
      <c r="B15" s="6" t="n">
        <v>81175</v>
      </c>
      <c r="C15" s="6" t="n">
        <v>81903</v>
      </c>
      <c r="D15" s="4" t="inlineStr">
        <is>
          <t xml:space="preserve"> </t>
        </is>
      </c>
      <c r="E15" s="4" t="inlineStr">
        <is>
          <t xml:space="preserve"> </t>
        </is>
      </c>
    </row>
    <row r="16">
      <c r="A16" s="4" t="inlineStr">
        <is>
          <t>Less: Valuation allowance</t>
        </is>
      </c>
      <c r="B16" s="6" t="n">
        <v>7136</v>
      </c>
      <c r="C16" s="6" t="n">
        <v>7025</v>
      </c>
      <c r="D16" s="7" t="n">
        <v>7051</v>
      </c>
      <c r="E16" s="7" t="n">
        <v>8155</v>
      </c>
    </row>
    <row r="17">
      <c r="A17" s="4" t="inlineStr">
        <is>
          <t>Net deferred tax assets</t>
        </is>
      </c>
      <c r="B17" s="7" t="n">
        <v>74039</v>
      </c>
      <c r="C17" s="7" t="n">
        <v>74878</v>
      </c>
      <c r="D17" s="4" t="inlineStr">
        <is>
          <t xml:space="preserve"> </t>
        </is>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275</v>
      </c>
      <c r="C4" s="7" t="n">
        <v>33152</v>
      </c>
      <c r="D4" s="7" t="n">
        <v>233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1217</v>
      </c>
      <c r="C6" s="6" t="n">
        <v>1363</v>
      </c>
      <c r="D6" s="6" t="n">
        <v>1386</v>
      </c>
    </row>
    <row r="7">
      <c r="A7" s="4" t="inlineStr">
        <is>
          <t>Stock-based compensation</t>
        </is>
      </c>
      <c r="B7" s="6" t="n">
        <v>16279</v>
      </c>
      <c r="C7" s="6" t="n">
        <v>15374</v>
      </c>
      <c r="D7" s="6" t="n">
        <v>13360</v>
      </c>
    </row>
    <row r="8">
      <c r="A8" s="4" t="inlineStr">
        <is>
          <t>Amortization of premiums and accretion of discounts on marketable securities</t>
        </is>
      </c>
      <c r="B8" s="6" t="n">
        <v>-2963</v>
      </c>
      <c r="C8" s="6" t="n">
        <v>1649</v>
      </c>
      <c r="D8" s="6" t="n">
        <v>179</v>
      </c>
    </row>
    <row r="9">
      <c r="A9" s="4" t="inlineStr">
        <is>
          <t>Gains on sales of marketable securities</t>
        </is>
      </c>
      <c r="B9" s="6" t="n">
        <v>0</v>
      </c>
      <c r="C9" s="6" t="n">
        <v>-12</v>
      </c>
      <c r="D9" s="6" t="n">
        <v>-229</v>
      </c>
    </row>
    <row r="10">
      <c r="A10" s="4" t="inlineStr">
        <is>
          <t>Intangible asset amortization</t>
        </is>
      </c>
      <c r="B10" s="6" t="n">
        <v>1516</v>
      </c>
      <c r="C10" s="6" t="n">
        <v>1478</v>
      </c>
      <c r="D10" s="6" t="n">
        <v>1478</v>
      </c>
    </row>
    <row r="11">
      <c r="A11" s="4" t="inlineStr">
        <is>
          <t>Deferred income taxes</t>
        </is>
      </c>
      <c r="B11" s="6" t="n">
        <v>1130</v>
      </c>
      <c r="C11" s="6" t="n">
        <v>6745</v>
      </c>
      <c r="D11" s="6" t="n">
        <v>6189</v>
      </c>
    </row>
    <row r="12">
      <c r="A12" s="4" t="inlineStr">
        <is>
          <t>Other non-cash adjustments, net</t>
        </is>
      </c>
      <c r="B12" s="6" t="n">
        <v>2456</v>
      </c>
      <c r="C12" s="6" t="n">
        <v>1728</v>
      </c>
      <c r="D12" s="6" t="n">
        <v>175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089</v>
      </c>
      <c r="C14" s="6" t="n">
        <v>-2469</v>
      </c>
      <c r="D14" s="6" t="n">
        <v>-3767</v>
      </c>
    </row>
    <row r="15">
      <c r="A15" s="4" t="inlineStr">
        <is>
          <t>Prepaid expenses and other assets</t>
        </is>
      </c>
      <c r="B15" s="6" t="n">
        <v>-6136</v>
      </c>
      <c r="C15" s="6" t="n">
        <v>-1247</v>
      </c>
      <c r="D15" s="6" t="n">
        <v>4068</v>
      </c>
    </row>
    <row r="16">
      <c r="A16" s="4" t="inlineStr">
        <is>
          <t>Inventory</t>
        </is>
      </c>
      <c r="B16" s="6" t="n">
        <v>-4479</v>
      </c>
      <c r="C16" s="6" t="n">
        <v>-2233</v>
      </c>
      <c r="D16" s="6" t="n">
        <v>-2876</v>
      </c>
    </row>
    <row r="17">
      <c r="A17" s="4" t="inlineStr">
        <is>
          <t>Accounts payable and other liabilities</t>
        </is>
      </c>
      <c r="B17" s="6" t="n">
        <v>11793</v>
      </c>
      <c r="C17" s="6" t="n">
        <v>3040</v>
      </c>
      <c r="D17" s="6" t="n">
        <v>3759</v>
      </c>
    </row>
    <row r="18">
      <c r="A18" s="4" t="inlineStr">
        <is>
          <t>Product revenue allowances</t>
        </is>
      </c>
      <c r="B18" s="6" t="n">
        <v>5985</v>
      </c>
      <c r="C18" s="6" t="n">
        <v>5646</v>
      </c>
      <c r="D18" s="6" t="n">
        <v>3133</v>
      </c>
    </row>
    <row r="19">
      <c r="A19" s="4" t="inlineStr">
        <is>
          <t>Net cash provided by operating activities</t>
        </is>
      </c>
      <c r="B19" s="6" t="n">
        <v>31984</v>
      </c>
      <c r="C19" s="6" t="n">
        <v>64214</v>
      </c>
      <c r="D19" s="6" t="n">
        <v>5177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679</v>
      </c>
      <c r="C21" s="6" t="n">
        <v>-552</v>
      </c>
      <c r="D21" s="6" t="n">
        <v>-1795</v>
      </c>
    </row>
    <row r="22">
      <c r="A22" s="4" t="inlineStr">
        <is>
          <t>Purchases of marketable securities</t>
        </is>
      </c>
      <c r="B22" s="6" t="n">
        <v>-349258</v>
      </c>
      <c r="C22" s="6" t="n">
        <v>-420461</v>
      </c>
      <c r="D22" s="6" t="n">
        <v>-346622</v>
      </c>
    </row>
    <row r="23">
      <c r="A23" s="4" t="inlineStr">
        <is>
          <t>Sales and maturities of marketable securities</t>
        </is>
      </c>
      <c r="B23" s="6" t="n">
        <v>399862</v>
      </c>
      <c r="C23" s="6" t="n">
        <v>344317</v>
      </c>
      <c r="D23" s="6" t="n">
        <v>306918</v>
      </c>
    </row>
    <row r="24">
      <c r="A24" s="4" t="inlineStr">
        <is>
          <t>Net cash provided by (used in) investing activities</t>
        </is>
      </c>
      <c r="B24" s="6" t="n">
        <v>49925</v>
      </c>
      <c r="C24" s="6" t="n">
        <v>-76696</v>
      </c>
      <c r="D24" s="6" t="n">
        <v>-4149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tock options</t>
        </is>
      </c>
      <c r="B26" s="6" t="n">
        <v>734</v>
      </c>
      <c r="C26" s="6" t="n">
        <v>3550</v>
      </c>
      <c r="D26" s="6" t="n">
        <v>5634</v>
      </c>
    </row>
    <row r="27">
      <c r="A27" s="4" t="inlineStr">
        <is>
          <t>Net cash provided by financing activities</t>
        </is>
      </c>
      <c r="B27" s="6" t="n">
        <v>734</v>
      </c>
      <c r="C27" s="6" t="n">
        <v>3550</v>
      </c>
      <c r="D27" s="6" t="n">
        <v>5634</v>
      </c>
    </row>
    <row r="28">
      <c r="A28" s="4" t="inlineStr">
        <is>
          <t>Effect of exchange rate changes on cash, cash equivalents and restricted cash</t>
        </is>
      </c>
      <c r="B28" s="6" t="n">
        <v>265</v>
      </c>
      <c r="C28" s="6" t="n">
        <v>-91</v>
      </c>
      <c r="D28" s="6" t="n">
        <v>53</v>
      </c>
    </row>
    <row r="29">
      <c r="A29" s="4" t="inlineStr">
        <is>
          <t>Net change in cash, cash equivalents and restricted cash</t>
        </is>
      </c>
      <c r="B29" s="6" t="n">
        <v>82908</v>
      </c>
      <c r="C29" s="6" t="n">
        <v>-9023</v>
      </c>
      <c r="D29" s="6" t="n">
        <v>15963</v>
      </c>
    </row>
    <row r="30">
      <c r="A30" s="3" t="inlineStr">
        <is>
          <t>Cash, cash equivalents and restricted cash</t>
        </is>
      </c>
      <c r="B30" s="4" t="inlineStr">
        <is>
          <t xml:space="preserve"> </t>
        </is>
      </c>
      <c r="C30" s="4" t="inlineStr">
        <is>
          <t xml:space="preserve"> </t>
        </is>
      </c>
      <c r="D30" s="4" t="inlineStr">
        <is>
          <t xml:space="preserve"> </t>
        </is>
      </c>
    </row>
    <row r="31">
      <c r="A31" s="4" t="inlineStr">
        <is>
          <t>Beginning of year</t>
        </is>
      </c>
      <c r="B31" s="6" t="n">
        <v>52590</v>
      </c>
      <c r="C31" s="6" t="n">
        <v>61613</v>
      </c>
      <c r="D31" s="6" t="n">
        <v>45650</v>
      </c>
    </row>
    <row r="32">
      <c r="A32" s="4" t="inlineStr">
        <is>
          <t>End of year</t>
        </is>
      </c>
      <c r="B32" s="7" t="n">
        <v>135498</v>
      </c>
      <c r="C32" s="7" t="n">
        <v>52590</v>
      </c>
      <c r="D32" s="7" t="n">
        <v>616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ax Valuation Allowance (Detail)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7" t="n">
        <v>7025</v>
      </c>
      <c r="C4" s="7" t="n">
        <v>7051</v>
      </c>
      <c r="D4" s="7" t="n">
        <v>8155</v>
      </c>
    </row>
    <row r="5">
      <c r="A5" s="4" t="inlineStr">
        <is>
          <t>Additions</t>
        </is>
      </c>
      <c r="B5" s="6" t="n">
        <v>111</v>
      </c>
      <c r="C5" s="6" t="n">
        <v>0</v>
      </c>
      <c r="D5" s="6" t="n">
        <v>0</v>
      </c>
    </row>
    <row r="6">
      <c r="A6" s="4" t="inlineStr">
        <is>
          <t>Reductions</t>
        </is>
      </c>
      <c r="B6" s="6" t="n">
        <v>0</v>
      </c>
      <c r="C6" s="6" t="n">
        <v>-26</v>
      </c>
      <c r="D6" s="6" t="n">
        <v>-1104</v>
      </c>
    </row>
    <row r="7">
      <c r="A7" s="4" t="inlineStr">
        <is>
          <t>Balance at End of Year</t>
        </is>
      </c>
      <c r="B7" s="7" t="n">
        <v>7136</v>
      </c>
      <c r="C7" s="7" t="n">
        <v>7025</v>
      </c>
      <c r="D7" s="7" t="n">
        <v>70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Net operating loss carryforwards</t>
        </is>
      </c>
      <c r="B4" s="7" t="n">
        <v>13746</v>
      </c>
      <c r="C4" s="7" t="n">
        <v>35509</v>
      </c>
    </row>
    <row r="5">
      <c r="A5" s="4" t="inlineStr">
        <is>
          <t>Deferred tax assets related to U.S. federal research and development credits</t>
        </is>
      </c>
      <c r="B5" s="7" t="n">
        <v>17900</v>
      </c>
      <c r="C5" s="4" t="inlineStr">
        <is>
          <t xml:space="preserve"> </t>
        </is>
      </c>
    </row>
    <row r="6">
      <c r="A6" s="4" t="inlineStr">
        <is>
          <t>Net operating loss carryforwards beginning expiration year</t>
        </is>
      </c>
      <c r="B6" s="4" t="inlineStr">
        <is>
          <t>2035</t>
        </is>
      </c>
      <c r="C6" s="4" t="inlineStr">
        <is>
          <t xml:space="preserve"> </t>
        </is>
      </c>
    </row>
    <row r="7">
      <c r="A7" s="4" t="inlineStr">
        <is>
          <t>U.S. research and development credit beginning expiration year</t>
        </is>
      </c>
      <c r="B7" s="4" t="inlineStr">
        <is>
          <t>2024</t>
        </is>
      </c>
      <c r="C7" s="4" t="inlineStr">
        <is>
          <t xml:space="preserve"> </t>
        </is>
      </c>
    </row>
    <row r="8">
      <c r="A8" s="4" t="inlineStr">
        <is>
          <t>Orphan drug credit beginning expiration year</t>
        </is>
      </c>
      <c r="B8" s="4" t="inlineStr">
        <is>
          <t>2030</t>
        </is>
      </c>
      <c r="C8" s="4" t="inlineStr">
        <is>
          <t xml:space="preserve"> </t>
        </is>
      </c>
    </row>
    <row r="9">
      <c r="A9" s="4" t="inlineStr">
        <is>
          <t>Deferred tax assets relating to U.S. state NOL carryforwards</t>
        </is>
      </c>
      <c r="B9" s="7" t="n">
        <v>7700</v>
      </c>
      <c r="C9" s="4" t="inlineStr">
        <is>
          <t xml:space="preserve"> </t>
        </is>
      </c>
    </row>
    <row r="10">
      <c r="A10" s="4" t="inlineStr">
        <is>
          <t>Unrecognized tax benefits that would impact effective tax rate</t>
        </is>
      </c>
      <c r="B10" s="6" t="n">
        <v>15500</v>
      </c>
      <c r="C10" s="4" t="inlineStr">
        <is>
          <t xml:space="preserve"> </t>
        </is>
      </c>
    </row>
    <row r="11">
      <c r="A11" s="4" t="inlineStr">
        <is>
          <t>U.S. Federa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6" t="n">
        <v>6100</v>
      </c>
      <c r="C13" s="4" t="inlineStr">
        <is>
          <t xml:space="preserve"> </t>
        </is>
      </c>
    </row>
    <row r="14">
      <c r="A14" s="4" t="inlineStr">
        <is>
          <t>Orphan Drug</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deferred tax assets</t>
        </is>
      </c>
      <c r="B16" s="7" t="n">
        <v>24500</v>
      </c>
      <c r="C16" s="4" t="inlineStr">
        <is>
          <t xml:space="preserve"> </t>
        </is>
      </c>
    </row>
    <row r="17">
      <c r="A17" s="4" t="inlineStr">
        <is>
          <t>District of Columbia</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carryforwards beginning expiration year</t>
        </is>
      </c>
      <c r="B19" s="4" t="inlineStr">
        <is>
          <t>2032</t>
        </is>
      </c>
      <c r="C19" s="4" t="inlineStr">
        <is>
          <t xml:space="preserve"> </t>
        </is>
      </c>
    </row>
    <row r="20">
      <c r="A20" s="4" t="inlineStr">
        <is>
          <t>Other States</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s beginning expiration year</t>
        </is>
      </c>
      <c r="B22" s="4" t="inlineStr">
        <is>
          <t>2029</t>
        </is>
      </c>
      <c r="C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year</t>
        </is>
      </c>
      <c r="B4" s="7" t="n">
        <v>12935</v>
      </c>
      <c r="C4" s="7" t="n">
        <v>11233</v>
      </c>
      <c r="D4" s="7" t="n">
        <v>9741</v>
      </c>
    </row>
    <row r="5">
      <c r="A5" s="4" t="inlineStr">
        <is>
          <t>Decrease related to prior year tax positions</t>
        </is>
      </c>
      <c r="B5" s="6" t="n">
        <v>-75</v>
      </c>
      <c r="C5" s="4" t="inlineStr">
        <is>
          <t xml:space="preserve"> </t>
        </is>
      </c>
      <c r="D5" s="6" t="n">
        <v>-121</v>
      </c>
    </row>
    <row r="6">
      <c r="A6" s="4" t="inlineStr">
        <is>
          <t>Increase related to prior year tax positions</t>
        </is>
      </c>
      <c r="B6" s="4" t="inlineStr">
        <is>
          <t xml:space="preserve"> </t>
        </is>
      </c>
      <c r="C6" s="6" t="n">
        <v>122</v>
      </c>
      <c r="D6" s="4" t="inlineStr">
        <is>
          <t xml:space="preserve"> </t>
        </is>
      </c>
    </row>
    <row r="7">
      <c r="A7" s="4" t="inlineStr">
        <is>
          <t>Increases related to current year tax positions</t>
        </is>
      </c>
      <c r="B7" s="6" t="n">
        <v>2895</v>
      </c>
      <c r="C7" s="6" t="n">
        <v>1580</v>
      </c>
      <c r="D7" s="6" t="n">
        <v>1613</v>
      </c>
    </row>
    <row r="8">
      <c r="A8" s="4" t="inlineStr">
        <is>
          <t>Settlements</t>
        </is>
      </c>
      <c r="B8" s="6" t="n">
        <v>-270</v>
      </c>
      <c r="C8" s="6" t="n">
        <v>0</v>
      </c>
      <c r="D8" s="6" t="n">
        <v>0</v>
      </c>
    </row>
    <row r="9">
      <c r="A9" s="4" t="inlineStr">
        <is>
          <t>Unrecognized tax benefits at the end of the year</t>
        </is>
      </c>
      <c r="B9" s="7" t="n">
        <v>15485</v>
      </c>
      <c r="C9" s="7" t="n">
        <v>12935</v>
      </c>
      <c r="D9" s="7" t="n">
        <v>112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6275</v>
      </c>
      <c r="C4" s="7" t="n">
        <v>33152</v>
      </c>
      <c r="D4" s="7" t="n">
        <v>23337</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t>
        </is>
      </c>
      <c r="B6" s="6" t="n">
        <v>56461877</v>
      </c>
      <c r="C6" s="6" t="n">
        <v>55548122</v>
      </c>
      <c r="D6" s="6" t="n">
        <v>54427683</v>
      </c>
    </row>
    <row r="7">
      <c r="A7" s="4" t="inlineStr">
        <is>
          <t>Effect of dilutive securities (in shares)</t>
        </is>
      </c>
      <c r="B7" s="6" t="n">
        <v>521294</v>
      </c>
      <c r="C7" s="6" t="n">
        <v>1373714</v>
      </c>
      <c r="D7" s="6" t="n">
        <v>763119</v>
      </c>
    </row>
    <row r="8">
      <c r="A8" s="4" t="inlineStr">
        <is>
          <t>Weighted average shares outstanding, diluted (in shares)</t>
        </is>
      </c>
      <c r="B8" s="6" t="n">
        <v>56983171</v>
      </c>
      <c r="C8" s="6" t="n">
        <v>56921836</v>
      </c>
      <c r="D8" s="6" t="n">
        <v>55190802</v>
      </c>
    </row>
    <row r="9">
      <c r="A9" s="3" t="inlineStr">
        <is>
          <t>Net income per share, basic and diluted:</t>
        </is>
      </c>
      <c r="B9" s="4" t="inlineStr">
        <is>
          <t xml:space="preserve"> </t>
        </is>
      </c>
      <c r="C9" s="4" t="inlineStr">
        <is>
          <t xml:space="preserve"> </t>
        </is>
      </c>
      <c r="D9" s="4" t="inlineStr">
        <is>
          <t xml:space="preserve"> </t>
        </is>
      </c>
    </row>
    <row r="10">
      <c r="A10" s="4" t="inlineStr">
        <is>
          <t>Basic (in dollars per share)</t>
        </is>
      </c>
      <c r="B10" s="9" t="n">
        <v>0.11</v>
      </c>
      <c r="C10" s="9" t="n">
        <v>0.6</v>
      </c>
      <c r="D10" s="9" t="n">
        <v>0.43</v>
      </c>
    </row>
    <row r="11">
      <c r="A11" s="4" t="inlineStr">
        <is>
          <t>Diluted (in dollars per share)</t>
        </is>
      </c>
      <c r="B11" s="9" t="n">
        <v>0.11</v>
      </c>
      <c r="C11" s="9" t="n">
        <v>0.58</v>
      </c>
      <c r="D11" s="9" t="n">
        <v>0.42</v>
      </c>
    </row>
    <row r="12">
      <c r="A12" s="4" t="inlineStr">
        <is>
          <t>Antidilutive securities excluded from calculations of diluted net income per share (in shares)</t>
        </is>
      </c>
      <c r="B12" s="6" t="n">
        <v>4786891</v>
      </c>
      <c r="C12" s="6" t="n">
        <v>2176944</v>
      </c>
      <c r="D12" s="6" t="n">
        <v>34074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gal Matters (Details) - Gordon v. Vanda Pharmaceuticals Inc. - USD ($) $ in Millions</t>
        </is>
      </c>
      <c r="B1" s="2" t="inlineStr">
        <is>
          <t>1 Months Ended</t>
        </is>
      </c>
      <c r="C1" s="2" t="inlineStr">
        <is>
          <t>8 Months Ended</t>
        </is>
      </c>
    </row>
    <row r="2">
      <c r="B2" s="2" t="inlineStr">
        <is>
          <t>May 31, 2022</t>
        </is>
      </c>
      <c r="C2" s="2" t="inlineStr">
        <is>
          <t>Dec. 31, 2022</t>
        </is>
      </c>
    </row>
    <row r="3">
      <c r="A3" s="4" t="inlineStr">
        <is>
          <t>Prepaid Expenses and Other Current Asset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ayments for legal settlements</t>
        </is>
      </c>
      <c r="B5" s="4" t="inlineStr">
        <is>
          <t xml:space="preserve"> </t>
        </is>
      </c>
      <c r="C5" s="5" t="n">
        <v>11.5</v>
      </c>
    </row>
    <row r="6">
      <c r="A6" s="4" t="inlineStr">
        <is>
          <t>Accounts Payable and Accrued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for legal settlements</t>
        </is>
      </c>
      <c r="B8" s="4" t="inlineStr">
        <is>
          <t xml:space="preserve"> </t>
        </is>
      </c>
      <c r="C8" s="5" t="n">
        <v>11.5</v>
      </c>
    </row>
    <row r="9">
      <c r="A9" s="4" t="inlineStr">
        <is>
          <t>Pending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 awarded to other party</t>
        </is>
      </c>
      <c r="B11" s="5" t="n">
        <v>11.5</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and Presentation</t>
        </is>
      </c>
      <c r="B4" s="4" t="inlineStr">
        <is>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Hour Sleep-Wake Disorder (Non-24) and nighttime sleep disturbances in Smith-Magenis Syndrome (SMS) and Fanapt ® for the treatment of schizophrenia. HETLIOZ ® is the first product approved by the United States Food and Drug Administration (FDA) for patients with Non-24 and patients with SMS. In addition, the Company has a number of drugs in development, including: • HETLIOZ ® (tasimelteon) for the treatment of jet lag disorder, insomnia, delayed sleep phase disorder (DSPD), sleep disturbances in autism spectrum disorder (ASD) and pediatric Non-24; • Fanapt ® (iloperidone) for the treatment of bipolar I disorder and Parkinson’s disease psychosis and a long acting injectable (LAI) formulation for the treatment of schizophrenia; • Tradipitant (VLY-686), a small molecule neurokinin-1 (NK-1) receptor antagonist, for the treatment of gastroparesis, motion sickness, atopic dermatitis, and COVID-19 pneumonia; • VTR-297, a small molecule histone deacetylase (HDAC) inhibitor for the treatment of hematologic malignancies and with potential use as a treatment for several oncology indications; • Portfolio of Cystic Fibrosis Transmembrane Conductance Regulator (CFTR) activators and inhibitors, including VSJ-110 for the treatment of dry eye and ocular inflammation and VPO-227 for the treatment of secretory diarrhea disorders, including cholera; • VQW-765, a small molecule nicotinic acetylcholine receptor partial agonist, for the treatment of performance anxiety and psychiatric disorders; • VHX-896, the active metabolite of iloperidone; and • Antisense oligonucleotide (ASO) molecules. Basis of Presentation The accompanying consolidated financial statements includes the accounts of Vanda Pharmaceuticals Inc. and its wholly owned subsidiaries and have been prepared in accordance with accounting principles generally accepted in the United States of America (GAAP).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2:02:19Z</dcterms:created>
  <dcterms:modified xmlns:dcterms="http://purl.org/dc/terms/" xmlns:xsi="http://www.w3.org/2001/XMLSchema-instance" xsi:type="dcterms:W3CDTF">2023-02-09T12:02:19Z</dcterms:modified>
</cp:coreProperties>
</file>